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REVENUE" sheetId="8" state="visible" r:id="rId8"/>
    <sheet xmlns:r="http://schemas.openxmlformats.org/officeDocument/2006/relationships" name="ACQUISITION" sheetId="9" state="visible" r:id="rId9"/>
    <sheet xmlns:r="http://schemas.openxmlformats.org/officeDocument/2006/relationships" name="INVESTMENTS"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DERIVATIVES" sheetId="13" state="visible" r:id="rId13"/>
    <sheet xmlns:r="http://schemas.openxmlformats.org/officeDocument/2006/relationships" name="STOCK COMPENSATION" sheetId="14" state="visible" r:id="rId14"/>
    <sheet xmlns:r="http://schemas.openxmlformats.org/officeDocument/2006/relationships" name="LOSS PER COMMON SHARE" sheetId="15" state="visible" r:id="rId15"/>
    <sheet xmlns:r="http://schemas.openxmlformats.org/officeDocument/2006/relationships" name="INCOME TAXES" sheetId="16" state="visible" r:id="rId16"/>
    <sheet xmlns:r="http://schemas.openxmlformats.org/officeDocument/2006/relationships" name="BUSINESS SEGMENTS" sheetId="17" state="visible" r:id="rId17"/>
    <sheet xmlns:r="http://schemas.openxmlformats.org/officeDocument/2006/relationships" name="CONTINGENCIES" sheetId="18" state="visible" r:id="rId18"/>
    <sheet xmlns:r="http://schemas.openxmlformats.org/officeDocument/2006/relationships" name="OTHER" sheetId="19" state="visible" r:id="rId19"/>
    <sheet xmlns:r="http://schemas.openxmlformats.org/officeDocument/2006/relationships" name="BASIS OF PRESENTATION AND SUM20" sheetId="20" state="visible" r:id="rId20"/>
    <sheet xmlns:r="http://schemas.openxmlformats.org/officeDocument/2006/relationships" name="BASIS OF PRESENTATION AND SUM21" sheetId="21" state="visible" r:id="rId21"/>
    <sheet xmlns:r="http://schemas.openxmlformats.org/officeDocument/2006/relationships" name="REVENUE (Tables)" sheetId="22" state="visible" r:id="rId22"/>
    <sheet xmlns:r="http://schemas.openxmlformats.org/officeDocument/2006/relationships" name="ACQUISITION (Tables)" sheetId="23" state="visible" r:id="rId23"/>
    <sheet xmlns:r="http://schemas.openxmlformats.org/officeDocument/2006/relationships" name="INVESTMENTS (Tables)" sheetId="24" state="visible" r:id="rId24"/>
    <sheet xmlns:r="http://schemas.openxmlformats.org/officeDocument/2006/relationships" name="INTANGIBLE ASSETS (Tables)" sheetId="25" state="visible" r:id="rId25"/>
    <sheet xmlns:r="http://schemas.openxmlformats.org/officeDocument/2006/relationships" name="DERIVATIVES (Tables)" sheetId="26" state="visible" r:id="rId26"/>
    <sheet xmlns:r="http://schemas.openxmlformats.org/officeDocument/2006/relationships" name="STOCK COMPENSATION (Tables)" sheetId="27" state="visible" r:id="rId27"/>
    <sheet xmlns:r="http://schemas.openxmlformats.org/officeDocument/2006/relationships" name="LOSS PER COMMON SHARE (Tables)" sheetId="28" state="visible" r:id="rId28"/>
    <sheet xmlns:r="http://schemas.openxmlformats.org/officeDocument/2006/relationships" name="BUSINESS SEGMENTS (Tables)" sheetId="29" state="visible" r:id="rId29"/>
    <sheet xmlns:r="http://schemas.openxmlformats.org/officeDocument/2006/relationships" name="OTHER (Tables)" sheetId="30" state="visible" r:id="rId30"/>
    <sheet xmlns:r="http://schemas.openxmlformats.org/officeDocument/2006/relationships" name="Basis of Presentation and Sum31" sheetId="31" state="visible" r:id="rId31"/>
    <sheet xmlns:r="http://schemas.openxmlformats.org/officeDocument/2006/relationships" name="Components of Inventory (Detail" sheetId="32" state="visible" r:id="rId32"/>
    <sheet xmlns:r="http://schemas.openxmlformats.org/officeDocument/2006/relationships" name="Revenue - Additional Informatio" sheetId="33" state="visible" r:id="rId33"/>
    <sheet xmlns:r="http://schemas.openxmlformats.org/officeDocument/2006/relationships" name="Summary of Company's Revenue Di" sheetId="34" state="visible" r:id="rId34"/>
    <sheet xmlns:r="http://schemas.openxmlformats.org/officeDocument/2006/relationships" name="Acquisition - Additional Inform" sheetId="35" state="visible" r:id="rId35"/>
    <sheet xmlns:r="http://schemas.openxmlformats.org/officeDocument/2006/relationships" name="Summary of Purchase Price (Deta" sheetId="36" state="visible" r:id="rId36"/>
    <sheet xmlns:r="http://schemas.openxmlformats.org/officeDocument/2006/relationships" name="Summary of Purchase Price Alloc" sheetId="37" state="visible" r:id="rId37"/>
    <sheet xmlns:r="http://schemas.openxmlformats.org/officeDocument/2006/relationships" name="Summary of Pro Forma Consolidat" sheetId="38" state="visible" r:id="rId38"/>
    <sheet xmlns:r="http://schemas.openxmlformats.org/officeDocument/2006/relationships" name="Investments - Additional Inform" sheetId="39" state="visible" r:id="rId39"/>
    <sheet xmlns:r="http://schemas.openxmlformats.org/officeDocument/2006/relationships" name="Summarized Statement of Income " sheetId="40" state="visible" r:id="rId40"/>
    <sheet xmlns:r="http://schemas.openxmlformats.org/officeDocument/2006/relationships" name="Components of Intangible Assets" sheetId="41" state="visible" r:id="rId41"/>
    <sheet xmlns:r="http://schemas.openxmlformats.org/officeDocument/2006/relationships" name="Intangible Assets (Detail)" sheetId="42" state="visible" r:id="rId42"/>
    <sheet xmlns:r="http://schemas.openxmlformats.org/officeDocument/2006/relationships" name="Debt - Additional Information (" sheetId="43" state="visible" r:id="rId43"/>
    <sheet xmlns:r="http://schemas.openxmlformats.org/officeDocument/2006/relationships" name="Derivatives - Additional Inform" sheetId="44" state="visible" r:id="rId44"/>
    <sheet xmlns:r="http://schemas.openxmlformats.org/officeDocument/2006/relationships" name="Fair Values of Derivative Finan" sheetId="45" state="visible" r:id="rId45"/>
    <sheet xmlns:r="http://schemas.openxmlformats.org/officeDocument/2006/relationships" name="Gains and Losses Related to Der" sheetId="46" state="visible" r:id="rId46"/>
    <sheet xmlns:r="http://schemas.openxmlformats.org/officeDocument/2006/relationships" name="Summary of Stock Option (Detail" sheetId="47" state="visible" r:id="rId47"/>
    <sheet xmlns:r="http://schemas.openxmlformats.org/officeDocument/2006/relationships" name="Stock Compensation - Additional" sheetId="48" state="visible" r:id="rId48"/>
    <sheet xmlns:r="http://schemas.openxmlformats.org/officeDocument/2006/relationships" name="Summary of Restricted Stock Act" sheetId="49" state="visible" r:id="rId49"/>
    <sheet xmlns:r="http://schemas.openxmlformats.org/officeDocument/2006/relationships" name="Summary of Performance-based Aw" sheetId="50" state="visible" r:id="rId50"/>
    <sheet xmlns:r="http://schemas.openxmlformats.org/officeDocument/2006/relationships" name="Calculations of Basic and Dilut" sheetId="51" state="visible" r:id="rId51"/>
    <sheet xmlns:r="http://schemas.openxmlformats.org/officeDocument/2006/relationships" name="Loss Per Common Share - Additio" sheetId="52" state="visible" r:id="rId52"/>
    <sheet xmlns:r="http://schemas.openxmlformats.org/officeDocument/2006/relationships" name="Income Taxes - Additional Infor" sheetId="53" state="visible" r:id="rId53"/>
    <sheet xmlns:r="http://schemas.openxmlformats.org/officeDocument/2006/relationships" name="Business Segments - Additional " sheetId="54" state="visible" r:id="rId54"/>
    <sheet xmlns:r="http://schemas.openxmlformats.org/officeDocument/2006/relationships" name="Segment Reporting Information (" sheetId="55" state="visible" r:id="rId55"/>
    <sheet xmlns:r="http://schemas.openxmlformats.org/officeDocument/2006/relationships" name="Contingencies - Additional Info" sheetId="56" state="visible" r:id="rId56"/>
    <sheet xmlns:r="http://schemas.openxmlformats.org/officeDocument/2006/relationships" name="Other - Additional Information " sheetId="57" state="visible" r:id="rId57"/>
    <sheet xmlns:r="http://schemas.openxmlformats.org/officeDocument/2006/relationships" name="Supplemental Cash Flow Informat" sheetId="58" state="visible" r:id="rId58"/>
    <sheet xmlns:r="http://schemas.openxmlformats.org/officeDocument/2006/relationships" name="Components of Accumulated Other" sheetId="59" state="visible" r:id="rId59"/>
    <sheet xmlns:r="http://schemas.openxmlformats.org/officeDocument/2006/relationships" name="Components of Accumulated Oth60" sheetId="60" state="visible" r:id="rId60"/>
  </sheets>
  <definedNames/>
  <calcPr calcId="124519" fullCalcOnLoad="1"/>
</workbook>
</file>

<file path=xl/sharedStrings.xml><?xml version="1.0" encoding="utf-8"?>
<sst xmlns="http://schemas.openxmlformats.org/spreadsheetml/2006/main" uniqueCount="559">
  <si>
    <t>Document and Entity Information - shares</t>
  </si>
  <si>
    <t>3 Months Ended</t>
  </si>
  <si>
    <t>Mar. 31, 2018</t>
  </si>
  <si>
    <t>Apr. 30, 2018</t>
  </si>
  <si>
    <t>Document Type</t>
  </si>
  <si>
    <t>10-Q</t>
  </si>
  <si>
    <t>Amendment Flag</t>
  </si>
  <si>
    <t>false</t>
  </si>
  <si>
    <t>Document Period End Date</t>
  </si>
  <si>
    <t>Mar. 31,
		2018</t>
  </si>
  <si>
    <t>Document Fiscal Year Focus</t>
  </si>
  <si>
    <t>Document Fiscal Period Focus</t>
  </si>
  <si>
    <t>Q1</t>
  </si>
  <si>
    <t>Trading Symbol</t>
  </si>
  <si>
    <t>LCUT</t>
  </si>
  <si>
    <t>Entity Registrant Name</t>
  </si>
  <si>
    <t>LIFETIME BRANDS,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Accounts receivable, less allowances of $6,164 at March 31, 2018 and $6,190 at December 31, 2017</t>
  </si>
  <si>
    <t>Inventory</t>
  </si>
  <si>
    <t>Prepaid expenses and other current assets</t>
  </si>
  <si>
    <t>TOTAL CURRENT ASSETS</t>
  </si>
  <si>
    <t>PROPERTY AND EQUIPMENT, net</t>
  </si>
  <si>
    <t>INVESTMENTS</t>
  </si>
  <si>
    <t>INTANGIBLE ASSETS, net</t>
  </si>
  <si>
    <t>DEFERRED INCOME TAXES</t>
  </si>
  <si>
    <t>OTHER ASSETS</t>
  </si>
  <si>
    <t>TOTAL ASSETS</t>
  </si>
  <si>
    <t>CURRENT LIABILITIES</t>
  </si>
  <si>
    <t>Current maturity of term loan</t>
  </si>
  <si>
    <t>Short term loan</t>
  </si>
  <si>
    <t>Accounts payable</t>
  </si>
  <si>
    <t>Accrued expenses</t>
  </si>
  <si>
    <t>Income taxes payable</t>
  </si>
  <si>
    <t>TOTAL CURRENT LIABILITIES</t>
  </si>
  <si>
    <t>DEFERRED RENT &amp; OTHER LONG-TERM LIABILITIES</t>
  </si>
  <si>
    <t>INCOME TAXES PAYABLE, LONG-TERM</t>
  </si>
  <si>
    <t>REVOLVING CREDIT FACILITY</t>
  </si>
  <si>
    <t>TERM LOAN</t>
  </si>
  <si>
    <t>STOCKHOLDERS' EQUITY</t>
  </si>
  <si>
    <t>Preferred stock, $1.00 par value, shares authorized: 100 shares of Series A and 2,000,000 shares of Series B; none issued and outstanding</t>
  </si>
  <si>
    <t xml:space="preserve"> </t>
  </si>
  <si>
    <t>Common stock, $.01 par value, shares authorized: 50,000,000 at March 31, 2018 and December 31, 2017; shares issued and outstanding: 20,605,877 at March 31, 2018 and 14,902,527 at December 31, 2017</t>
  </si>
  <si>
    <t>Paid-in capital</t>
  </si>
  <si>
    <t>Retained earnings</t>
  </si>
  <si>
    <t>Accumulated other comprehensive loss</t>
  </si>
  <si>
    <t>TOTAL STOCKHOLDERS' EQUITY</t>
  </si>
  <si>
    <t>TOTAL LIABILITIES AND STOCKHOLDERS' EQUITY</t>
  </si>
  <si>
    <t>Condensed Consolidated Balance Sheets (Parenthetical) - USD ($) $ in Thousands</t>
  </si>
  <si>
    <t>Accounts receivable, allowances</t>
  </si>
  <si>
    <t>Preferred stock, par value</t>
  </si>
  <si>
    <t>Common stock, par value</t>
  </si>
  <si>
    <t>Common stock, shares authorized</t>
  </si>
  <si>
    <t>Common stock, shares issued</t>
  </si>
  <si>
    <t>Common stock, shares outstanding</t>
  </si>
  <si>
    <t>Preferred stock Series A</t>
  </si>
  <si>
    <t>Preferred stock, shares authorized</t>
  </si>
  <si>
    <t>Preferred stock, issued</t>
  </si>
  <si>
    <t>Preferred stock, outstanding</t>
  </si>
  <si>
    <t>Preferred stock Series B</t>
  </si>
  <si>
    <t>Condensed Consolidated Statements of Operations - USD ($) $ in Thousands</t>
  </si>
  <si>
    <t>Mar. 31, 2017</t>
  </si>
  <si>
    <t>Net sales</t>
  </si>
  <si>
    <t>Cost of sales</t>
  </si>
  <si>
    <t>Gross margin</t>
  </si>
  <si>
    <t>Distribution expenses</t>
  </si>
  <si>
    <t>Selling, general and administrative expenses</t>
  </si>
  <si>
    <t>Restructuring expenses</t>
  </si>
  <si>
    <t>Loss from operations</t>
  </si>
  <si>
    <t>Interest expense</t>
  </si>
  <si>
    <t>Loss on early retirement of debt</t>
  </si>
  <si>
    <t>Loss before income taxes and equity in earnings</t>
  </si>
  <si>
    <t>Income tax benefit</t>
  </si>
  <si>
    <t>Equity in earnings, net of taxes</t>
  </si>
  <si>
    <t>NET LOSS</t>
  </si>
  <si>
    <t>BASIC LOSS PER COMMON SHARE</t>
  </si>
  <si>
    <t>DILUTED LOSS PER COMMON SHARE</t>
  </si>
  <si>
    <t>Cash dividends declared per common share</t>
  </si>
  <si>
    <t>Condensed Consolidated Statements of Comprehensive Income (Loss) - USD ($) $ in Thousands</t>
  </si>
  <si>
    <t>Net loss</t>
  </si>
  <si>
    <t>Other comprehensive income (loss), net of taxes:</t>
  </si>
  <si>
    <t>Translation adjustment</t>
  </si>
  <si>
    <t>Derivative fair value adjustment</t>
  </si>
  <si>
    <t>Effect of retirement benefit obligations</t>
  </si>
  <si>
    <t>Other comprehensive income, net of taxes</t>
  </si>
  <si>
    <t>Comprehensive income (loss)</t>
  </si>
  <si>
    <t>Condensed Consolidated Statements of Cash Flows - USD ($) $ in Thousands</t>
  </si>
  <si>
    <t>OPERATING ACTIVITIES</t>
  </si>
  <si>
    <t>Adjustments to reconcile net loss to net cash provided by operating activities:</t>
  </si>
  <si>
    <t>Depreciation and amortization</t>
  </si>
  <si>
    <t>Amortization of financing costs</t>
  </si>
  <si>
    <t>Deferred rent</t>
  </si>
  <si>
    <t>Stock compensation expense</t>
  </si>
  <si>
    <t>Undistributed equity in earnings, net of taxes</t>
  </si>
  <si>
    <t>Changes in operating assets and liabilities (excluding the effects of business acquisitions)</t>
  </si>
  <si>
    <t>Accounts receivable</t>
  </si>
  <si>
    <t>Prepaid expenses, other current assets and other assets</t>
  </si>
  <si>
    <t>Accounts payable, accrued expenses and other liabilities</t>
  </si>
  <si>
    <t>Income taxes receivable</t>
  </si>
  <si>
    <t>NET CASH PROVIDED BY OPERATING ACTIVITIES</t>
  </si>
  <si>
    <t>INVESTING ACTIVITIES</t>
  </si>
  <si>
    <t>Purchases of property and equipment</t>
  </si>
  <si>
    <t>Filament acquisition, net of cash acquired</t>
  </si>
  <si>
    <t>NET CASH USED IN INVESTING ACTIVITIES</t>
  </si>
  <si>
    <t>FINANCING ACTIVITIES</t>
  </si>
  <si>
    <t>Proceeds from revolving credit facility</t>
  </si>
  <si>
    <t>Repayments of revolving credit facility</t>
  </si>
  <si>
    <t>Proceeds from Term Loan</t>
  </si>
  <si>
    <t>Repayment of Credit Agreement term loan</t>
  </si>
  <si>
    <t>Proceeds from short term loan</t>
  </si>
  <si>
    <t>Payment of financing costs</t>
  </si>
  <si>
    <t>Payment of equity issuance costs</t>
  </si>
  <si>
    <t>Payments for capital leases</t>
  </si>
  <si>
    <t>Payments of tax withholding for stock based compensation</t>
  </si>
  <si>
    <t>Proceeds from exercise of stock options</t>
  </si>
  <si>
    <t>Cash dividends paid</t>
  </si>
  <si>
    <t>NET CASH PROVIDED BY (USED IN) FINANCING ACTIVITIES</t>
  </si>
  <si>
    <t>Effect of foreign exchange on cash</t>
  </si>
  <si>
    <t>INCREASE (DECREASE) IN CASH AND CASH EQUIVALENTS</t>
  </si>
  <si>
    <t>Cash and cash equivalents at beginning of period</t>
  </si>
  <si>
    <t>CASH AND CASH EQUIVALENTS AT END OF PERIOD</t>
  </si>
  <si>
    <t>BASIS OF PRESENTATION AND SUMMARY ACCOUNTING POLICIES</t>
  </si>
  <si>
    <t>NOTE A — BASIS OF PRESENTATION AND SUMMARY ACCOUNTING
POLICIES
Organization and business
Lifetime Brands, Inc. (the “Company”) designs, sources
and sells branded kitchenware, tableware and other products used in
the home and markets its products under a number of brand names and
trademarks, which are either owned or licensed by the Company, or
through retailers’ private labels. The Company markets and
sells its products principally on a wholesale basis to retailers.
The Company also markets and sells a limited selection of its
products directly to consumers through third parties and its own
internet websites.
On March 2, 2018, the Company expanded its portfolio of
products and brands through the acquisition of Taylor Holdco LLC
and its subsidiaries (doing business as Filament Brands)
(“Filament”). Filament primarily designs, markets, and
distributes consumer and food service precision measurement
products, including kitchen scales, thermometers and timers, bath
scales, wine accessories, kitchen tools, hydration products, and
select outdoor products. The three months ended March 31, 2018
includes the operations of Filament for the period from
March 2, 2018 to March 31, 2018. See Note C for
additional information.
Basis of presentation
The accompanying unaudited condensed consolidated financial
statements have been prepared in accordance with U.S. generally
accepted accounting principles for interim financial information
and with the instructions to Form 10-Q Regulation S-X. 10-K
Operating results for the three month period ended March 31,
2018 are not necessarily indicative of the results that may be
expected for the year ending December 31, 2018.
The Company’s business and working capital needs are highly
seasonal, with a majority of sales occurring in the third and
fourth quarters. In 2017 and 2016, net sales for the third and
fourth quarters accounted for 60% and 61% of total annual net
sales, respectively. In anticipation of
the pre-holiday
Revenue recognition
The Company sells products wholesale, to retailers and
distributors, and retail, directly to the consumer. Wholesale sales
and retail sales are recognized at the point in time the customer
obtains control of the products, in an amount that reflects the
consideration the Company expects to be entitled to in exchange for
those products.
The Company offers various sales incentives and promotional
programs to its customers in the normal course of business. These
incentives and promotions typically include arrangements such as
cooperative advertising, buydowns, volume rebates and discounts.
These arrangements and returns are reflected as reductions of
revenue at the time of sale. See Note B for additional
information.
Cost of sales
Cost of sales consists primarily of costs associated with the
production and procurement of product, inbound freight costs,
purchasing costs, royalties and other product procurement related
charges.
Distribution expenses
Distribution expenses consist primarily of warehousing expenses
and freight-out
Accounts receivable
The Company periodically reviews the collectability of its accounts
receivable and establishes allowances for estimated losses that
could result from the inability of its customers to make required
payments. A considerable amount of judgment is required to assess
the ultimate realization of these receivables including assessing
the initial and on-going
The Company also maintains an allowance for anticipated customer
deductions. The allowances for deductions are primarily based on
contracts with customers. However, in certain cases the Company
does not have a formal contract and, therefore, customer deductions
are non-contractual. non-contractual
Receivable purchase agreement
The Company has an uncommitted Receivables Purchase Agreement with
HSBC Bank USA, National Association (“HSBC”), as
Purchaser (the “Receivables Purchase Agreement”). The
sale of accounts receivable, under the Company’s Receivable
Purchase Agreement with HSBC, are reflected as a reduction of
accounts receivable in the Company’s condensed consolidated
balance sheet at the time of sale and any related expense is
included in selling, general and administrative expenses in the
Company’s condensed consolidated statements of operations.
Pursuant to this agreement, the Company sold to HSBC
$19.6 million and $21.6 million of Receivables during the
three months ended March 31, 2018 and 2017, respectively. A
charge of $90,000 and $67,000 related to the sale of the
Receivables is included in selling, general and administrative
expenses in the condensed consolidated statements of operations for
the three months ended March 31, 2018 and 2017,
respectively.
Inventory
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
The components of inventory are as follows:
March 31, 2018 December 31, 2017
(in thousands)
Finished goods $ 174,565 $ 129,611
Work in process 1,738 1,548
Raw materials 1,264 1,277
Total $ 177,567 $ 132,436
Fair value of financial instruments
The Company determined that the carrying amounts of cash and cash
equivalents, accounts receivable and accounts payable are
reasonable estimates of their fair values because of their
short-term nature. The Company determined that the carrying amounts
of borrowings outstanding under its revolving credit facility, term
loan and short term loan approximate fair value since such
borrowings bear interest at variable market rates.
Derivatives
The Company accounts for derivative instruments in accordance with
Accounting Standard Codification (“ASC”) Topic
No. 815, Derivatives and Hedging. ASC Topic No. 815
requires that all derivative instruments be recognized on the
balance sheet at fair value as either an asset or liability.
Changes in the fair value of derivatives that qualify as hedges and
have been designated as part of a hedging relationship for
accounting purposes have no net impact on earnings until the hedged
item is recognized in earnings. The change in the fair value of
hedges are included in accumulated other comprehensive income
(loss) and is subsequently recognized in the Company’s
condensed consolidated statements of operations to mirror the
location of the hedged items impacting earnings.
For derivatives that do not qualify or are not designated as
hedging instruments for accounting purposes, changes in fair value
are recorded in operations.
Goodwill, intangible assets and long-lived assets
Goodwill and intangible assets deemed to have indefinite lives are
not amortized but, instead, are subject to an annual impairment
assessment. Additionally, if events or conditions were to indicate
the carrying value of a reporting unit may not be recoverable, the
Company would evaluate goodwill and other intangible assets for
impairment at that time. As it relates to the goodwill assessment,
the Company first assesses qualitative factors to determine whether
it is more likely than not that the fair value of a reporting unit
is less than its carrying amount as a basis for determining whether
it is necessary to perform the two-step Intangibles – Goodwill and
Other two-step two-step two-step
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asset is
considered to be impaired, the impairment to be recognized is
measured by the amount by which the carrying amount of the asset
exceeds the fair value of the asset.
Employee healthcare
The Company self-insures certain portions of its health insurance
plans. The Company maintains an accrual for unpaid claims and
estimated claims incurred but not yet reported
(“IBNR”). Although management believes that it uses the
best information available to estimate claims IBNR, actual claims
may vary significantly from estimated claims.
Restructuring expenses
Costs associated with restructuring activities are recorded at fair
value when a liability has been incurred. A liability has been
incurred at the point of closure for any remaining operating lease
obligations and at the communication date for severance.
In connection with the Company’s March 2018 acquisition of
Filament, the Company commenced a restructuring plan to integrate
the operations of Filament with the Company’s operations and
realize the savings expected from the synergies of the acquisition.
During the three months ended March 31, 2018 the Company
incurred $0.4 million of restructuring charges, all of which
is accrued.
Adoption of new accounting pronouncements
Effective January 1, 2018, the Company adopted Accounting
Standards Update (“ASU”) 2017-01, Clarifying
the Definition of a Business
Effective January 1, 2018, the Company adopted Accounting
Standards Codification (“ASC”) Topic 606. The standard
supersedes existing revenue recognition guidance and replaces it
with a five step revenue model with a core principle that an entity
recognizes revenue to reflect the transfer of promised goods or
services to customers in an amount that reflects the consideration
to which the entity expects to be entitled to in exchange for those
goods or services. The Company adopted the new guidance under the
modified retrospective approach. The adoption of this guidance did
not have a significant impact on the Company’s condensed
consolidated financial statements. The adoption resulted in the
recognition of right of a return asset related to certain product
returns by increasing the returns liability; this gross up had no
corresponding impact on the Condensed Consolidated Statement of
Operations.
Effective January 1, 2018, the Company adopted
ASU 2017-12, Derivatives
and Hedging: Targeted Improvements to Accounting for Hedging
Activities (Topic 815), both non-financial and
Accounting pronouncements to be adopted in future
periods
In February 2018, the Financial Accounting Standards Board
(“FASB”) issued ASU 2018-02, Income
Statement- Reporting Comprehensive Income: Reclassification of
Certain Tax Effects from Accumulated Other Comprehensive
Income
In January 2017, the FASB issued ASU 2017-04, Simplifying
the Test for Goodwill Impairment
In August 2016, the FASB issued ASU 2016-15, Statement
of Cash Flows: Classification of Certain Cash Receipts and Cash
Payments
In February 2016, the FASB issued
ASU 2016-02, Leases, right-of-use right-of-use</t>
  </si>
  <si>
    <t>REVENUE</t>
  </si>
  <si>
    <t>NOTE B —REVENUE
The Company sells products wholesale, to retailers and
distributors, and retail, directly to the consumer. Wholesale sales
and retail sales are recognized at the point in time the customer
obtains control of the products in an amount that reflects the
consideration the Company expects to be entitled to in exchange for
those products.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The
Company’s principal terms of sale are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Shipping and handling fees that are
billed to customers in sales transactions are included in net sales
and amounted to $545,000 and $561,000 for the three months ended
March 31, 2018 and 2017, respectively. Net sales exclude taxes
that are collected from customers and remitted to the taxing
authorities.
The Company offers various sales incentives and promotional
programs to its wholesale customers from time to time in the normal
course of business. These incentives and promotions typically
include arrangements such as cooperative advertising, buydowns,
volume rebates and discounts. These arrangements represent forms of
variable consideration, and an estimate of sales returns are
reflected as reductions in net sales in the Company’s
condensed consolidated statements of operations. These estimates
are based on historical experience and other known factors or as
the most likely amount in a range of possible outcomes. On a
quarterly basis, variable consideration is assessed on a portfolio
approach in estimating the extent to which the components of
variable consideration are constrained.
Payment terms with customers vary by customer, but generally range
from 30 to 90 days or at the point of sale for the Company’s
retail direct sales. The Company incurs certain direct incremental
costs to obtain contracts with customers, such as sales-related
commissions, where the recognition period for the related revenue
is less than one year. These costs are expensed as incurred and
recorded within selling, general and administrative expenses in the
condensed consolidated statement of operations. Incidental items
that are immaterial in the context of the contract are expensed as
incurred.
The following tables present the Company’s net sales
disaggregated by segment, product category and geographic region
for the three months ended March 31, 2018 (in thousands).
U.S. Wholesale
Kitchenware $ 56,965
Tableware 20,905
Home Solutions 12,925
International
Kitchenware 13,000
Tableware 8,846
Retail Direct 5,528
$ 118,169
United States $ 91,714
United Kingdom 15,623
Rest of World 10,832
$ 118,169</t>
  </si>
  <si>
    <t>ACQUISITION</t>
  </si>
  <si>
    <t>NOTE C —ACQUISITION
On December 22, 2017, the Company entered into an agreement
providing for the acquisition of Filament by the Company. At a
special meeting of stockholders held on February 28, 2018,
stockholders approved the issuance of shares pursuant to the
agreement and the acquisition was completed on March 2, 2018.
The aggregate consideration for Filament was $295.8 million,
$218.9 million of cash consideration and 5,593,116 newly
issued shares of the Company’s common stock, with a value
equal to $76.9 million, based on the market value of the
Company’s common stock as of March 2, 2018. The
estimated cash portion of the consideration is subject to
adjustments as defined in the agreement. The acquisition is being
accounted for as a business combination using the acquisition
method of accounting in accordance with FASB ASC Topic 805, which
established a new basis of accounting for all identifiable assets
acquired and liabilities assumed at fair value.
The purchase price has been determined to be as follows (in
thousands):
Cash $ 218,917
Share consideration 76,905
Total purchase price $ 295,822
The purchase price was allocated based on the Company’s
preliminary estimate of the fair value of the assets acquired and
liabilities assumed, as follows (in thousands):
Accounts receivable $ 26,453
Inventory 26,696
Other assets 10,086
Other liabilities (24,393 )
Deferred income tax (26,633 )
Goodwill and other intangibles 283,613
Total allocated value $ 295,822
Goodwill results from such factors as an assembled workforce. The
total amount of goodwill is not expected to be deductible for tax
purposes. The goodwill and other intangible assets are primarily
included in the U.S. Wholesale segment. Customer relationships are
amortized on a straight-line basis over their estimated useful
lives (see Note E).
The three months ended March 31, 2018 includes the operations
of Filament for the period from March 2, 2018, the date of
acquisition, to March 31, 2018. The condensed consolidated
statement of operations for the three months ended March 31,
2018, include $9.3 million of net sales and $1.1 million
net loss from operations contributed by Filament.
Unaudited Pro forma Results
The following table presents the Company’s pro forma
consolidated net sales, loss before income taxes and equity in
earnings and net loss for the three months ended March 31,
2018 and March 31, 2017. The unaudited pro forma results
include the historical statement of operations information of the
Company and of Filament, giving effect to the Filament acquisition
and related financing as if they had occurred at the beginning of
the periods presented.
Unaudited pro forma results
Three Months
Ended
March 31, 2018 March 31, 2017
(In thousands, except per share data)
Net sales $ 143,980 $ 158,270
Loss before income taxes and equity in earnings (15,844 ) (4,962 )
Net loss (11,868 ) (2,566 )
Basic and diluted loss per common share (0.58 ) (0.13 )
The pro forma results, prepared in accordance with U.S. GAAP,
include the following pro forma adjustments related to the Filament
acquisition:
(1) as a result of a $1.5 million
increase in the fair value of acquired inventory at the acquisition
date, the Company recorded a $0.3 million charge in cost of
sales in the three months ended March 31, 2018 condensed
consolidated financial statements. The pro forma adjustments
reflect the elimination of this charge;
(2) a net increase in amortization
expense related to the fair value of the identifiable intangible
assets of $0.3 million for the three months ended
March 31, 2018 and a net decrease in amortization expense
related to the fair value of the identifiable intangible assets of
$0.2 million in the three months ended March 31,
2017;
(3) the elimination of acquisition costs
recorded in the three months ended March 31, 2018 of
$0.8 million incurred by the Company;
(4) an adjustment to reflect the
refinancing of the Company’s debt in connection with the
acquisition. The three months ended March 31, 2018 and 2017
reflects a net decrease of $0.9 million and $1.4 million,
respectively, for the change in interest expense, amortization of
debt issuance costs and elimination of historical debt and
preferred interest expense of Filament;
(5) an adjustment to reflect additional
compensation for a key executive as a result of the
acquisition;
(6) an increase in the weighted average
shares outstanding to reflect the issuance of consideration
shares.
The unaudited pro forma results do not include any revenue or cost
reductions that may be achieved through the business combination,
or the impact of non-recurring
The unaudited pro forma results are not necessarily indicative of
the operating results that would have occurred if the Filament
acquisition had been completed as of the date for which the pro
forma financial information is presented. In addition, the
unaudited pro forma results do not purport to project the future
condensed consolidated operating results of the combined
company.</t>
  </si>
  <si>
    <t>NOTE D —INVESTMENTS
The Company owns approximately a 30% interest in Grupo Vasconia
S.A.B. (“Vasconia”), an integrated manufacturer of
aluminum products and one of Mexico’s largest housewares
companies. Shares of Vasconia’s capital stock are traded on
the Bolsa Mexicana de Valores, the Mexican Stock Exchange. The
Quotation Key is VASCONI. The Company accounts for its investment
in Vasconia using the equity method of accounting and records its
proportionate share of Vasconia’s net income in the
Company’s statement of operations. Accordingly, the Company
has recorded its proportionate share of Vasconia’s net income
(reduced for amortization expense related to the customer
relationships acquired) for the three month periods ended
March 31, 2018 and 2017 in the accompanying condensed
consolidated statements of operations. The value of the
Company’s investment balance has been translated from Mexican
Pesos (“MXN”) to U.S. Dollars (“USD”) using
the spot rates of MXN 18.16 and MXN 19.68 at March 31, 2018
and December 31, 2017, respectively. The Company’s
proportionate share of Vasconia’s net income has been
translated from MXN to USD using the average exchange rates of MXN
18.71 and MXN 20.30 during the three months ended March 31,
2018 and 2017, respectively. The effect of the translation of the
Company’s investment resulted in an increase to the
investment of $0.7 million and $1.3 million during the
three months ended March 31, 2018 and 2017, respectively (also
see Note M). These translation effects are recorded in accumulated
other comprehensive income (loss). Included within prepaid expenses
and other current assets at March 31, 2018 and
December 31, 2017 are amounts due from Vasconia of $112,000
and $64,000, respectively. Included within accrued expenses and
accounts payable at March 31, 2018 and December 31, 2017
are amounts due to Vasconia of $7,000 and $0, respectively.
A summarized statement of income information for Vasconia in USD
and MXN is as follows:
Three Months
Ended
March 31,
2018 2017
(in thousands)
USD MXN USD MXN
Net sales $ 39,570 $ 740,406 $ 36,823 $ 747,495
Gross profit 7,119 133,207 7,853 159,421
Income from operations 1,149 21,503 2,430 49,329
Net (loss) income (362 ) (6,776 ) 1,234 25,043
The Company recorded equity in earnings of Vasconia, net of taxes,
of $77,000 and $0.5 million, for the three months ended
March 31, 2018 and 2017, respectively. Equity in earnings for
the three months ended March 31, 2018 and 2017, includes
deferred tax benefit of $0.2 million in both periods, due to
the requirement to record tax benefits for foreign currency
translation gains and losses through other comprehensive income
(loss), with a corresponding adjustment to deferred tax
liabilities.
As of March 31, 2018 and December 31, 2017, the fair
value (based upon Vasconia’s quoted stock price) of the
Company’s investment in Vasconia was $35.9 million and
$31.8 million, respectively. The carrying value of the
Company’s investment in Vasconia was $24.3 million and
$23.8 million as of March 31, 2018 and December 31,
2017, respectively.</t>
  </si>
  <si>
    <t>INTANGIBLE ASSETS</t>
  </si>
  <si>
    <t>NOTE E — INTANGIBLE ASSETS
Intangible assets consist of the following (in thousands):
March 31, 2018 December 31, 2017
Gross Accumulated Amortization Net Gross Accumulated Amortization Net
Goodwill $ 98,889 $
— $ 98,889 $ 15,772 $
— $ 15,772
Indefinite-lived intangible assets:
Trade names 64,816
— 64,816 7,616
— 7,616
Finite-lived intangible assets:
Licenses 15,847 (9,489 ) 6,358 15,847 (9,375 ) 6,472
Trade names 33,841 (11,926 ) 21,915 33,368 (11,109 ) 22,259
Customer relationships 193,492 (19,298 ) 174,194 52,961 (16,966 ) 35,995
Other 5,781 (866 ) 4,915 1,165 (800 ) 365
Total $ 412,666 $ (41,579 ) $ 371,087 $ 126,729 $ (38,250 ) $ 88,479
A summary of the activities related to the Company’s
intangible assets for the three months ended March 31, 2018
consists of the following (in thousands):
Goodwill and Intangible Assets, December 31, 2017 $ 88,479
Goodwill acquired 82,613
Trade names acquired 57,200
Customer relationships acquired 139,200
Other intangibles acquired 4,600
Foreign currency translation adjustment 1,675
Amortization (2,680 )
Goodwill and Intangible Assets, March 31, 2018 $ 371,087</t>
  </si>
  <si>
    <t>DEBT</t>
  </si>
  <si>
    <t>NOTE F— DEBT
In connection with the Company’s acquisition of Filament, on
March 2, 2018, the Company entered into a new credit agreement
(the “ABL Agreement”) with JPMorgan Chase Bank, N.A.
(“JPMorgan”), as administrative agent, and the lenders
and issuing banks party thereto, evidencing a senior secured
asset-based revolving credit facility provided to the Company in
the maximum aggregate principal amount of $150.0 million,
which facility will mature on March 2, 2023, and a new loan
agreement (the “Term Loan” and together with the ABL
Agreement, the “Debt Agreements”) with the Company, as
the borrower and a guarantor, the other guarantors, JPMorgan, as
administrative agent, Golub Capital LLC, as syndication agent, and
the lenders party thereto, providing for a senior secured term loan
credit facility to the Company in the original principal amount of
$275.0 million, which will mature on February 28, 2025.
The Term Loan facility will be repaid, commencing June 30,
2018, in quarterly payments of principal equal to 0.25% of the
original aggregate principal amount of the term loan facility. The
maximum borrowing under the ABL Agreement may be increased to up to
$200.0 million if certain conditions are met. One or more
tranches of additional term loans (the “Incremental
Facilities”) may be added under the Term Loan if certain
conditions are met. The Incremental Facilities may not exceed the
sum of (i) $50.0 million plus (ii) an unlimited amount so
long as, in the case of (ii) only, the Company’s secured
net leverage ratio, as defined in and computed pursuant to the Term
Loan, is no greater than 3.75 to 1.00 subject to certain
limitations and for the period defined pursuant to the Term
Loan.
At March 31, 2018, borrowings outstanding under the ABL
Agreement were $45.0 million, and open letters of credit were
$3.2 million. At March 31, 2018, availability under the
ABL Agreement was approximately $79.5 million. Availability
under the ABL Agreement depends on the valuation of certain current
assets comprising the borrowing base. Due to the seasonality of the
Company’s business, this may mean that the Company will have
greater borrowing availability during the third and fourth quarters
of each year. The borrowing capacity under the ABL Agreement will
depend, in part, on eligible levels of accounts receivable and
inventory that fluctuate regularly. Consequently, the
$150.0 million commitment thereunder may not represent actual
borrowing capacity.
At March 31, 2018, $275.0 million was outstanding under
the Term Loan. At March 31, 2018, unamortized debt issuance
costs of $1.5 million and $8.7 million offset the
short-term and long-term outstanding balances, respectively, of the
Term Loan.
The Company’s payment obligations under its Debt Agreements
are unconditionally guaranteed by its existing and future U.S.
subsidiaries with certain minor exceptions. Certain payment
obligations under the ABL Agreement are also direct obligations of
its foreign subsidiary borrowers designated as such under the ABL
Agreement and, subject to limitations on such guaranty, are
guaranteed by the foreign subsidiary borrowers, as well as by the
Company. The obligations of the Company under the Debt Agreements
and any hedging arrangements and cash management services and the
guarantees by its domestic subsidiaries in respect of those
obligations are secured by substantially all of the assets and
stock (but in the case of foreign subsidiaries, limited to 65% of
the capital stock in first-tier foreign subsidiaries and not
including the stock of subsidiaries of such first-tier foreign
subsidiaries) owned by the Company and the U.S. subsidiary
guarantors, subject to certain exceptions. Such security interest
consists of (1) a first-priority lien, subject to certain
permitted liens, with respect to certain assets of the Company and
its domestic subsidiaries (the “ABL Collateral”)
pledged as collateral in favor of lenders under the ABL Agreement
and a second-priority lien in the ABL Collateral in favor of the
lenders under the Term Loan and (2) a first-priority lien,
subject to certain permitted liens, with respect to certain assets
of the Company and its domestic subsidiaries (the “Term Loan
Collateral”) pledged as collateral in favor of lenders under
the Term Loan and a second-priority lien in the Term Loan
Collateral in favor of the lenders under the ABL Agreement.
Borrowings under the revolving credit facility bear interest, at
the Company’s option, at one of the following rates:
(i) alternate base rate, defined, for any day, as the greater
of the prime rate, a federal funds and overnight bank funding based
rate plus 0.5% or one-month
The term loan facility bears interest, at the Company’s
option, at one of the following rates: (i) alternate base
rate, defined, for any day, as the greater of the prime rate, a
federal funds and overnight bank funding based rate plus 0.5%
or one-month
The Debt Agreements provide for customary restrictions and events
of default. Restrictions include limitations on additional
indebtedness, acquisitions, investments and payment of dividends,
among other things. Further, the ABL Agreement provides that during
any period (a) commencing on the last day of the most recently
ended four consecutive fiscal quarters on or prior to the date
availability under the ABL Agreement is less than the greater of
$15.0 million and 10% of the aggregate commitment under the
ABL Agreement at any time and (b) ending on the day after such
availability has exceeded the greater of $15.0 million and 10%
of the aggregate commitment under the ABL Agreement for forty-five
(45) consecutive days, the Company is required to maintain a
minimum fixed charge coverage ratio of 1.10 to 1.00 as of the last
day of any period of four consecutive fiscal quarters.
The Company was in compliance with the covenants of the Debt
Agreements at March 31, 2018.
At December 31, 2017, borrowings outstanding under the
Company’s former credit facility were $94.7 million and
open letters of credit were $3.2 million. Availability under
the former credit agreement was approximately $58.0 million at
December 31, 2017. Upon entering into the Debt Agreements in
March 2018 the Company repaid its outstanding borrowings under its
former credit agreement. In connection therewith, debt issuance
costs of $66,000 were written off.</t>
  </si>
  <si>
    <t>DERIVATIVES</t>
  </si>
  <si>
    <t>NOTE G-
The Company has entered into certain foreign exchange contracts,
primarily to offset the earnings impact related to fluctuations in
foreign currency exchange rates associated with inventory purchases
denominated in foreign currencies. The aggregate gross notional
values of foreign exchange contracts at March 31, 2018 and
December 31, 2017 were $28.3 million and $34.9 million,
respectively. These foreign exchange contracts have not been
designated as hedges as required in order to apply hedge
accounting. The changes in the fair values of these contracts are
recorded in earnings immediately.
The fair values of the Company’s derivative financial
instruments included in the condensed consolidated balance sheets
are presented as follows (in thousands):
Derivatives not designated as hedging
instruments Balance Sheet March 31, 2018 December 31, 2017
Foreign exchange contracts Accrued expenses $ 2,428 $ 1,951
The fair values of the derivatives have been obtained from the
counterparties to the agreements and were based on Level 2
observable inputs using proprietary models and estimates about
relevant future market conditions.
The amounts of the gains and losses related to the Company’s
derivative financial instruments not designated as hedging
instruments are recognized in earnings as follows (in
thousands):
Three
Months
Derivatives not designated as hedging
instruments Location of loss 2018 2017
Foreign exchange contracts
Selling, general and administrative $ (1,515 ) $ (189 )
In connection with the financing transaction described in Note F,
the Company settled its outstanding interest rate swaps, which had
an aggregate notional value of $5.3 million. The net gain
reported in accumulated other comprehensive income at
December 31, 2017 related to the interest rate swap was
reclassified into interest expense during the three months ended
March 31, 2018.</t>
  </si>
  <si>
    <t>STOCK COMPENSATION</t>
  </si>
  <si>
    <t>NOTE H STOCK COMPENSATION
Option Awards
A summary of the Company’s stock option activity and related
information for the three months ended March 31, 2018 is as
follows:
Options Weighted- Weighted- Aggregate
Options outstanding, January 1, 2018 1,456,200 $ 13.64
Grants 150,000 13.75
Cancellations (6,625 ) 18.23
Expirations (3,750 ) 15.41
Options outstanding, March 31, 2018 1,595,825 13.63 4.8 $ 1,393,000
Options exercisable, March 31, 2018 1,246,923 $ 13.04 3.8 $ 1,393,000
The aggregate intrinsic value in the table above represents the
total pre-tax in-the-money
Total unrecognized stock option compensation expense at
March 31, 2018, before the effect of income taxes, was
$1.4 million and is expected to be recognized over a
weighted-average period of 2.5 years.
Restricted Stock
A summary of the Company’s restricted stock activity and
related information for the three months ended March 31, 2018
is as follows:
Restricted Weighted-
Non-vested 219,317 $ 17.12
Grants 75,944 13.65
Cancellations (5,375 ) 16.82
Non-vested 289,886 $ 16.22
Total unrecognized compensation expense remaining $ 3,486,000
Weighted-average years expected to be recognized over 2.6
No restricted stock vested during the three months ended
March 31, 2018.
Performance shares
Each performance award represents the right to receive up to 150%
of the target number of shares of common stock. The number of
shares of common stock earned will be determined based on the
attainment of specified performance goals by the end of the
performance period, as determined by the Compensation Committee.
The shares are subject to the terms and conditions of the
Company’s Amended and Restated 2000 Long-Term Incentive Plan
(the “Plan”).
A summary of the Company’s performance-based award activity
and related information for the three months ended March 31,
2018 is as follows:
Performance- (1) Weighted-
Non-vested 228,892 $ 16.49
Cancellations (7,293 ) 15.90
Vested (58,888 ) 14.84
Non-vested 162,711 $ 17.11
Total unrecognized compensation expense remaining $ 1,419,000
Weighted-average years expected to be recognized over 1.5
(1) Represents the target number of
shares to be issued for each performance-based award.
The total fair value of performance-based awards that vested during
the three months ended March 31, 2018 was $792,000.
The Company recognized total stock compensation expense of
$0.8 million for the three months ended March 31, 2018,
of which $0.2 million represents stock option compensation
expense and $0.6 million represents restricted stock and
performance based compensation expense. The Company recognized
total stock compensation expense of $0.8 million for the three
months ended March 31, 2017, of which $0.4 million
represents stock option compensation expense and $0.4 million
represents restricted stock and performance based compensation
expense.
At March 31, 2018, there were 374,558 shares available for
awards that could be granted under the Plan, assuming maximum
performance of performance-based awards.</t>
  </si>
  <si>
    <t>LOSS PER COMMON SHARE</t>
  </si>
  <si>
    <t>NOTE I—LOSS PER COMMON SHARE
Basic loss per common share has been computed by dividing net loss
by the weighted-average number of shares of the Company’s
common stock outstanding during the relevant period. Diluted loss
per common share adjusts net loss and basic loss per common share
for the effect of all potentially dilutive shares of the
Company’s common stock. The calculations of basic and diluted
loss per common share for the three month periods ended
March 31, 2018 and 2017 are as follows:
Three Months Ended
2018 2017
(in thousands, except per share amounts)
Net loss– basic and diluted $ (11,598 ) $ (1,331 )
Weighted-average shares outstanding – basic and
diluted 16,601 14,396
Basic and diluted loss per common share $ (0.70 ) $ (0.09 )
The computation of diluted loss per common share for the three
months ended March 31, 2018 and 2017 excludes 1,885,711 shares
and 2,003,162 shares, respectively, related to options to purchase
shares and other stock awards. These shares were excluded due to
their antidilutive effects.</t>
  </si>
  <si>
    <t>INCOME TAXES</t>
  </si>
  <si>
    <t>NOTE J — INCOME TAXES
On December 22, 2017, the legislation commonly referred to as
the Tax Cuts and Jobs Act (the “Tax Act”) was enacted.
The Tax Act revises the U.S. corporate income tax by, among other
things, lowering the corporate income tax rate from 35% to 21%,
adopting a quasi-territorial income tax system and imposing a
one-time
The Securities and Exchange Commission issued Staff Accounting
Bulletin (“SAB”) 118 to provide guidance to companies
that have not yet completed their accounting for the Tax Act in the
period of enactment. SAB 118 provides that the Company include in
its financial statements a reasonable estimate of the impact of the
Tax Act on earnings to the extent such estimate has been
determined. Accordingly, the Company recorded a provisional income
tax expense of $3.3 million in the year ended
December 31, 2017 associated with the re-measurement one-time
As of March 31, 2018 the Company has not changed the
provisional estimates recognized in 2017 and the Company is not yet
able to calculate a reasonable estimate for the impact of the
one-time
Beginning January 1, 2018, the Tax Act subjects the Company to
a tax on global intangible low-taxed
Pursuant to SAB 118, the Company is allowed a measurement period of
up to one year after the enactment date of the Tax Act to finalize
the recording of the related tax impacts. The Company will continue
to calculate the impact of the Tax Act and will record any
resulting tax adjustments during 2018.
Income tax benefit of $3.8 million and $0.9 million for
the three months ended March 31, 2018 and 2017, respectively,
represent taxes on both U.S. and foreign earnings at a combined
effective income tax benefit rates of 24.6% and 33.5%,
respectively. The effective rate for the three months ended
March 31, 2018 reflects the reduced U.S. corporate income tax
rate, partially offset by non-deductible
On a quarterly basis, the Company evaluates its tax positions and
revises its estimates accordingly. The estimated value of the
Company’s uncertain tax positions at March 31, 2018 is a
gross liability of tax and interest of $3.7 million. The
Company believes that $2.8 of its tax positions will be resolved
within the next twelve months.
The Company has identified the following jurisdictions as
“major” tax jurisdictions: U.S. Federal, California,
Massachusetts, New York, New Jersey, Illinois and the United
Kingdom. The Company is no longer subject to U.S. Federal income
tax examinations for the years prior to 2014. At March 31,
2018, the periods subject to examination for the Company’s
major state jurisdictions are the years ended 2013 through
2017.
The Company’s policy for recording interest and penalties is
to record such items as a component of income taxes. Interest and
penalties were not material to the Company’s results of
operations or cash flows as of and for the three month periods
ended March 31, 2018 and 2017. At March 31, 2018,
interest and penalties included in the Company’s uncertain
tax position gross liability was approximately
$1.0 million.</t>
  </si>
  <si>
    <t>BUSINESS SEGMENTS</t>
  </si>
  <si>
    <t>NOTE K– BUSINESS SEGMENTS
The Company has three reportable business segments: U.S. Wholesale,
International and Retail Direct. The U.S. Wholesale segment is the
Company’s primary domestic business that designs, markets and
distributes its products to retailers and distributors. The
International segment consists of certain business operations
conducted outside the U.S. The Retail Direct segment is where the
Company markets and sells a limited selection of its products
directly to consumers through third party and its own internet
websites.
The Company has segmented its operations to reflect the manner in
which management reviews and evaluates the results of its
operations. While the three segments distribute similar products,
the segments are distinct due to the different methods the Company
uses to sell, market, and distribute the products. Management
evaluates the performance of the U.S. Wholesale, International and
Retail Direct segments based on net sales and income (loss) from
operations. Such measures give recognition to specifically
identifiable operating costs such as cost of sales, distribution
expenses and selling, general and administrative expenses. Certain
general and administrative expenses, such as senior executive
salaries and benefits, stock compensation, director fees and
accounting, legal and consulting fees, are not allocated to the
specific segments and are reflected as unallocated corporate
expenses.
Three Months Ended March 31,
2018 2017
(in thousands)
Net sales
U.S. Wholesale $ 90,795 $ 87,392
International 21,846 21,228
Retail Direct 5,528 4,736
Total net sales $ 118,169 $ 113,356
Income (loss) from operations
U.S. Wholesale $ (5,528 ) $ 2,235
International (3,220 ) (1,157 )
Retail Direct (12 ) 116
Unallocated corporate expenses (4,556 ) (3,068 )
Loss from operations $ (13,316 ) $ (1,874 )
Depreciation and amortization
U.S. Wholesale $ 3,091 $ 2,302
International 1,162 951
Retail Direct 56 33
Total depreciation and amortization $ 4,309 $ 3,286
March 31, December 31,
(in thousands)
Assets
U.S. Wholesale $ 597,784 $ 281,398
International 107,726 105,984
Retail Direct 612 613
Unallocated/ Corporate/ Other 20,793 13,526
Total assets $ 726,915 $ 401,521</t>
  </si>
  <si>
    <t>CONTINGENCIES</t>
  </si>
  <si>
    <t>NOTE L — CONTINGENCIES
Wallace Silversmiths de Puerto Rico, Ltd. (“WSPR”), a
wholly-owned subsidiary of the Company, operates a manufacturing
facility in San Germán, Puerto Rico that is leased from the
Puerto Rico Industrial Development Company (“PRIDCO”).
In March 2008, the United States Environmental Protection Agency
(the “EPA”) announced that the San Germán Ground
Water Contamination site in Puerto Rico (the “Site”)
had been added to the Superfund National Priorities List due to
contamination present in the local drinking water supply.
In May 2008, WSPR received from the EPA a Notice of Potential
Liability and Request for Information Pursuant to 42 U.S.C.
Sections 9607(a) and 9604(e) of the Comprehensive
Environmental Response, Compensation, and Liability Act
(“CERCLA”). In July 2011, WSPR received a letter
from the EPA requesting access to the property that it leases from
PRIDCO to conduct an environmental investigation, and the Company
granted such access. In February 2013, the EPA requested
access to conduct a further environmental investigation at the
property. PRIDCO agreed to such access and the Company consented.
The EPA conducted a further investigation during 2013 and, in
April 2015, notified the Company and PRIDCO that the results from
vapor intrusion sampling may warrant implementation of measures to
mitigate potential exposure to sub-slab sub-surface in-situ in-situ
Accordingly, based on the above uncertainties and variables, it is
not possible at this time for the Company to estimate its share of
liability, if any, related to this matter. However, in the event of
one or more adverse determinations related to this matter, it is
possible that the ultimate liability resulting from this matter and
the impact on the Company’s results of operations could be
material.
The Company is, from time to time, involved in other legal
proceedings. The Company believes that other current litigation is
routine in nature and incidental to the conduct of the
Company’s business and that none such litigation,
individually or collectively, would have a material adverse effect
on the Company’s consolidated financial position, results of
operations or cash flows.</t>
  </si>
  <si>
    <t>OTHER</t>
  </si>
  <si>
    <t>NOTE M — OTHER
Cash dividends
On March 8, 2018, the Board of Directors declared a quarterly
dividend of $0.0425 per share payable on May 15, 2018 to
shareholders of record on May 1, 2018. As of March 31,
2018, the Company accrued $0.9 million for the payment of
these dividends. On February 15, 2018, the Company paid
dividends of $624,000 to shareholders of record on February 1,
2018.
Supplemental cash flow information
Three Months Ended March 31,
2018 2017
(in thousands)
Supplemental disclosure of cash flow information:
Cash paid for interest $ 746 $ 787
Cash paid for taxes 70 537
Non-cash
Translation gain adjustment $ 3,380 $ 1,976
Components of accumulated other comprehensive loss, net
Three Months Ended March 31,
2018 2017
(in thousands)
Accumulated translation adjustment:
Balance at beginning of period $ (27,821 ) $ (35,644 )
Translation gain during period 3,380 1,976
Balance at end of period $ (24,441 ) $ (33,668 )
Accumulated deferred gains (losses) on cash flow hedges:
Balance at beginning of period $ 14 $ (3 )
Amounts reclassified from accumulated other comprehensive
loss: (1)
Settlement of cash flow hedge (14 )
—
Derivative fair value adjustment, net of taxes of $0 and $9 for the
three month periods ended March 31, 2018 and 2017,
respectively.
— 13
Balance at end of period $
— $ 10
Accumulated effect of retirement benefit obligations:
Balance at beginning of period $ (1,518 ) $ (1,352 )
Amounts reclassified from accumulated other comprehensive
loss: (2)
Amortization of actuarial losses, net of taxes of $12 and $10 for
the three month periods ended March 31, 2018 and 2017,
respectively. 18 15
Balance at end of period $ (1,500 ) $ (1,337 )
(1) Amount is recorded as interest
expense on the condensed consolidated statement of operations.
(2) Amounts are recorded in selling,
general and administrative expense on the condensed consolidated
statements of operations.</t>
  </si>
  <si>
    <t>BASIS OF PRESENTATION AND SUMMARY ACCOUNTING POLICIES (Policies)</t>
  </si>
  <si>
    <t>Basis of presentation</t>
  </si>
  <si>
    <t>Basis of presentation
The accompanying unaudited condensed consolidated financial
statements have been prepared in accordance with U.S. generally
accepted accounting principles for interim financial information
and with the instructions to Form 10-Q Regulation S-X. 10-K
Operating results for the three month period ended March 31,
2018 are not necessarily indicative of the results that may be
expected for the year ending December 31, 2018.
The Company’s business and working capital needs are highly
seasonal, with a majority of sales occurring in the third and
fourth quarters. In 2017 and 2016, net sales for the third and
fourth quarters accounted for 60% and 61% of total annual net
sales, respectively. In anticipation of the pre-holiday</t>
  </si>
  <si>
    <t>Revenue recognition</t>
  </si>
  <si>
    <t>Revenue recognition
The Company sells products wholesale, to retailers and
distributors, and retail, directly to the consumer. Wholesale sales
and retail sales are recognized at the point in time the customer
obtains control of the products, in an amount that reflects the
consideration the Company expects to be entitled to in exchange for
those products.
The Company offers various sales incentives and promotional
programs to its customers in the normal course of business. These
incentives and promotions typically include arrangements such as
cooperative advertising, buydowns, volume rebates and discounts.
These arrangements and returns are reflected as reductions of
revenue at the time of sale. See Note B for additional
information.</t>
  </si>
  <si>
    <t>Cost of sales
Cost of sales consists primarily of costs associated with the
production and procurement of product, inbound freight costs,
purchasing costs, royalties and other product procurement related
charges.</t>
  </si>
  <si>
    <t>Distribution expenses
Distribution expenses consist primarily of warehousing expenses and
freight-out</t>
  </si>
  <si>
    <t>Accounts receivable
The Company periodically reviews the collectability of its accounts
receivable and establishes allowances for estimated losses that
could result from the inability of its customers to make required
payments. A considerable amount of judgment is required to assess
the ultimate realization of these receivables including assessing
the initial and on-going
The Company also maintains an allowance for anticipated customer
deductions. The allowances for deductions are primarily based on
contracts with customers. However, in certain cases the Company
does not have a formal contract and, therefore, customer deductions
are non-contractual. non-contractual</t>
  </si>
  <si>
    <t>Receivable purchase agreement</t>
  </si>
  <si>
    <t>Receivable purchase agreement
The Company has an uncommitted Receivables Purchase Agreement with
HSBC Bank USA, National Association (“HSBC”), as
Purchaser (the “Receivables Purchase Agreement”). The
sale of accounts receivable, under the Company’s Receivable
Purchase Agreement with HSBC, are reflected as a reduction of
accounts receivable in the Company’s condensed consolidated
balance sheet at the time of sale and any related expense is
included in selling, general and administrative expenses in the
Company’s condensed consolidated statements of operations.
Pursuant to this agreement, the Company sold to HSBC
$19.6 million and $21.6 million of Receivables during the
three months ended March 31, 2018 and 2017, respectively. A
charge of $90,000 and $67,000 related to the sale of the
Receivables is included in selling, general and administrative
expenses in the condensed consolidated statements of operations for
the three months ended March 31, 2018 and 2017,
respectively.</t>
  </si>
  <si>
    <t>Inventory
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
The components of inventory are as follows:
March 31, 2018 December 31, 2017
(in thousands)
Finished goods $ 175,946 $ 129,611
Work in process 357 1,548
Raw materials 1,264 1,277
Total $ 177,567 $ 132,436</t>
  </si>
  <si>
    <t>Fair value of financial instruments</t>
  </si>
  <si>
    <t>Fair value of financial instruments
The Company determined that the carrying amounts of cash and cash
equivalents, accounts receivable and accounts payable are
reasonable estimates of their fair values because of their
short-term nature. The Company determined that the carrying amounts
of borrowings outstanding under its revolving credit facility, term
loan and short term loan approximate fair value since such
borrowings bear interest at variable market rates.</t>
  </si>
  <si>
    <t>Derivatives</t>
  </si>
  <si>
    <t>Derivatives
The Company accounts for derivative instruments in accordance with
Accounting Standard Codification (“ASC”) Topic
No. 815, Derivatives and Hedging. ASC Topic No. 815
requires that all derivative instruments be recognized on the
balance sheet at fair value as either an asset or liability.
Changes in the fair value of derivatives that qualify as hedges and
have been designated as part of a hedging relationship for
accounting purposes have no net impact on earnings until the hedged
item is recognized in earnings. The change in the fair value of
hedges are included in accumulated other comprehensive income
(loss) and is subsequently recognized in the Company’s
condensed consolidated statements of operations to mirror the
location of the hedged items impacting earnings.
For derivatives that do not qualify or are not designated as
hedging instruments for accounting purposes, changes in fair value
are recorded in operations.</t>
  </si>
  <si>
    <t>Goodwill, intangible assets and long-lived assets</t>
  </si>
  <si>
    <t>Goodwill, intangible assets and long-lived assets
Goodwill and intangible assets deemed to have indefinite lives are
not amortized but, instead, are subject to an annual impairment
assessment. Additionally, if events or conditions were to indicate
the carrying value of a reporting unit may not be recoverable, the
Company would evaluate goodwill and other intangible assets for
impairment at that time. As it relates to the goodwill assessment,
the Company first assesses qualitative factors to determine whether
it is more likely than not that the fair value of a reporting unit
is less than its carrying amount as a basis for determining whether
it is necessary to perform the two-step Intangibles –
Goodwill and Other two-step two-step two-step
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asset is
considered to be impaired, the impairment to be recognized is
measured by the amount by which the carrying amount of the asset
exceeds the fair value of the asset.</t>
  </si>
  <si>
    <t>Employee healthcare</t>
  </si>
  <si>
    <t>Employee healthcare
The Company self-insures certain portions of its health insurance
plans. The Company maintains an accrual for unpaid claims and
estimated claims incurred but not yet reported
(“IBNR”). Although management believes that it uses the
best information available to estimate claims IBNR, actual claims
may vary significantly from estimated claims.</t>
  </si>
  <si>
    <t>Restructuring expenses
Costs associated with restructuring activities are recorded at fair
value when a liability has been incurred. A liability has been
incurred at the point of closure for any remaining operating lease
obligations and at the communication date for severance.
In connection with the Company’s March 2018 acquisition of
Filament, the Company commenced a restructuring plan to integrate
the operations of Filament with the Company’s operations and
realize the savings expected from the synergies of the acquisition.
During the three months ended March 31, 2018 the Company
incurred $0.4 million of restructuring charges, all of which
is accrued.</t>
  </si>
  <si>
    <t>Adoption of new accounting pronouncements</t>
  </si>
  <si>
    <t>Adoption of new accounting pronouncements
Effective January 1, 2018, the Company adopted Accounting
Standards Update (“ASU”) 2017-01, Clarifying the Definition
of a Business
Effective January 1, 2018, the Company adopted Accounting
Standards Codification (“ASC”) Topic 606. The standard
supersedes existing revenue recognition guidance and replaces it
with a five step revenue model with a core principle that an entity
recognizes revenue to reflect the transfer of promised goods or
services to customers in an amount that reflects the consideration
to which the entity expects to be entitled to in exchange for those
goods or services. The Company adopted the new guidance under the
modified retrospective approach. The adoption of this guidance did
not have a significant impact on the Company’s condensed
consolidated financial statements. The adoption resulted in the
recognition of right of a return asset related to certain product
returns by increasing the returns liability; this gross up had no
corresponding impact on the Condensed Consolidated Statement of
Operations.
Effective January 1, 2018, the Company adopted ASU
2017-12, Derivatives
and Hedging: Targeted Improvements to Accounting for Hedging
Activities (Topic 815), both non-financial and</t>
  </si>
  <si>
    <t>Accounting pronouncements to be adopted in future periods</t>
  </si>
  <si>
    <t>Accounting pronouncements to be adopted in future
periods
In February 2018, the Financial Accounting Standards Board
(“FASB”) issued ASU 2018-02, Income Statement-
Reporting Comprehensive Income: Reclassification of Certain Tax
Effects from Accumulated Other Comprehensive Income
In January 2017, the FASB issued ASU 2017-04, Simplifying the Test for
Goodwill Impairment
In August 2016, the FASB issued ASU 2016-15, Statement of Cash Flows:
Classification of Certain Cash Receipts and Cash Payments
In February 2016, the FASB issued ASU 2016-02, Leases, right-of-use right-of-use</t>
  </si>
  <si>
    <t>BASIS OF PRESENTATION AND SUMMARY ACCOUNTING POLICIES (Tables)</t>
  </si>
  <si>
    <t>Components of Inventory</t>
  </si>
  <si>
    <t>The components of inventory are as follows:
March 31, 2018 December 31, 2017
(in thousands)
Finished goods $ 174,565 $ 129,611
Work in process 1,738 1,548
Raw materials 1,264 1,277
Total $ 177,567 $ 132,436</t>
  </si>
  <si>
    <t>REVENUE (Tables)</t>
  </si>
  <si>
    <t>Summary of Company's Revenue Disaggregated by Geographic Region and Revenue</t>
  </si>
  <si>
    <t>The following tables present the Company’s net sales
disaggregated by segment, product category and geographic region
for the three months ended March 31, 2018 (in thousands).
U.S. Wholesale
Kitchenware $ 56,965
Tableware 20,905
Home Solutions 12,925
International
Kitchenware 13,000
Tableware 8,846
Retail Direct 5,528
$ 118,169
United States $ 91,714
United Kingdom 15,623
Rest of World 10,832
$ 118,169</t>
  </si>
  <si>
    <t>ACQUISITION (Tables)</t>
  </si>
  <si>
    <t>Summary of Purchase Price</t>
  </si>
  <si>
    <t>The purchase price has been determined to be as follows (in
thousands):
Cash $ 218,917
Share consideration 76,905
Total purchase price $ 295,822</t>
  </si>
  <si>
    <t>Summary of Purchase Price Allocated Based on Estimated Fair Value of Assets and Liabilities</t>
  </si>
  <si>
    <t>The purchase price was allocated based on the Company’s
preliminary estimate of the fair value of the assets acquired and
liabilities assumed, as follows (in thousands):
Accounts receivable $ 26,453
Inventory 26,696
Other assets 10,086
Other liabilities (24,393 )
Deferred income tax (26,633 )
Goodwill and other intangibles 283,613
Total allocated value $ 295,822</t>
  </si>
  <si>
    <t>Summary of Pro Forma Consolidated Net Sales and Income (Loss) Before Income Taxes and Equity in Earnings</t>
  </si>
  <si>
    <t xml:space="preserve">The following table presents the Company’s pro forma
consolidated net sales, loss before income taxes and equity in
earnings and net loss for the three months ended March 31,
2018 and March 31, 2017. The unaudited pro forma results
include the historical statement of operations information of the
Company and of Filament, giving effect to the Filament acquisition
and related financing as if they had occurred at the beginning of
the periods presented.
Unaudited pro forma results
Three Months
Ended
March 31, 2018 March 31, 2017
(In thousands, except per share data)
Net sales $ 143,980 $ 158,270
Loss before income taxes and equity in earnings (15,844 ) (4,962 )
Net loss (11,868 ) (2,566 )
Basic and diluted loss per common share (0.58 ) (0.13 ) </t>
  </si>
  <si>
    <t>INVESTMENTS (Tables)</t>
  </si>
  <si>
    <t>Grupo Vasconia S.A.B.</t>
  </si>
  <si>
    <t>Summarized Income Statement Information for Vasconia in USD and MXN</t>
  </si>
  <si>
    <t xml:space="preserve">A summarized statement of income information for Vasconia in USD
and MXN is as follows:
Three Months
Ended
March 31,
2018 2017
(in thousands)
USD MXN USD MXN
Net sales $ 39,570 $ 740,406 $ 36,823 $ 747,495
Gross profit 7,119 133,207 7,853 159,421
Income from operations 1,149 21,503 2,430 49,329
Net (loss) income (362 ) (6,776 ) 1,234 25,043 </t>
  </si>
  <si>
    <t>INTANGIBLE ASSETS (Tables)</t>
  </si>
  <si>
    <t>Components of Intangible Assets</t>
  </si>
  <si>
    <t>Intangible assets consist of the following (in thousands):
March 31,
2018 December 31,
2017
Gross Accumulated Amortization Net Gross Accumulated Amortization Net
Goodwill $ 98,889 $
— $ 98,889 $ 15,772 $
— $ 15,772
Indefinite-lived intangible assets:
Trade names 64,816
— 64,816 7,616
— 7,616
Finite-lived intangible assets:
Licenses 15,847 (9,489 ) 6,358 15,847 (9,375 ) 6,472
Trade names 33,841 (11,926 ) 21,915 33,368 (11,109 ) 22,259
Customer relationships 193,492 (19,298 ) 174,194 52,961 (16,966 ) 35,995
Other 5,781 (866 ) 4,915 1,165 (800 ) 365
Total $ 412,666 $ (41,579 ) $ 371,087 $ 126,729 $ (38,250 ) $ 88,479</t>
  </si>
  <si>
    <t>Summary of Activities Relating to Intangible Assets</t>
  </si>
  <si>
    <t>A summary of the activities related to the Company’s
intangible assets for the three months ended March 31, 2018
consists of the following (in thousands):
Goodwill and Intangible Assets, December 31, 2017 $ 88,479
Goodwill acquired 82,613
Trade names acquired 57,200
Customer relationships acquired 139,200
Other intangibles acquired 4,600
Foreign currency translation adjustment 1,675
Amortization (2,680 )
Goodwill and Intangible Assets, March 31, 2018 $ 371,087</t>
  </si>
  <si>
    <t>DERIVATIVES (Tables)</t>
  </si>
  <si>
    <t>Fair Values of Derivative Financial Instruments Included in Condensed Consolidated Balance Sheets</t>
  </si>
  <si>
    <t xml:space="preserve">The fair values of the Company’s derivative financial
instruments included in the condensed consolidated balance sheets
are presented as follows (in thousands):
Derivatives not designated as hedging
instruments Balance Sheet March 31, 2018 December 31, 2017
Foreign exchange contracts Accrued expenses $ 2,428 $ 1,951 </t>
  </si>
  <si>
    <t>Gains and Losses Related to Derivative Financial Instruments Not Designated as Hedging Instruments</t>
  </si>
  <si>
    <t xml:space="preserve">The amounts of the gains and losses related to the Company’s
derivative financial instruments not designated as hedging
instruments are recognized in earnings as follows (in
thousands):
Three
Months
Derivatives not designated as hedging
instruments Location of loss 2018 2017
Foreign exchange contracts
Selling, general and administrative $ (1,515 ) $ (189 ) </t>
  </si>
  <si>
    <t>STOCK COMPENSATION (Tables)</t>
  </si>
  <si>
    <t>Summary of Stock Option Activity and Related Information</t>
  </si>
  <si>
    <t>A summary of the Company’s stock option activity and related
information for the three months ended March 31, 2018 is as
follows:
Options Weighted- Weighted- Aggregate
Options outstanding, January 1, 2018 1,456,200 $ 13.64
Grants 150,000 13.75
Cancellations (6,625 ) 18.23
Expirations (3,750 ) 15.41
Options outstanding, March 31, 2018 1,595,825 13.63 4.8 $ 1,393,000
Options exercisable, March 31, 2018 1,246,923 $ 13.04 3.8 $ 1,393,000</t>
  </si>
  <si>
    <t>Summary of Restricted Stock Activity</t>
  </si>
  <si>
    <t xml:space="preserve">A summary of the Company’s restricted stock activity and
related information for the three months ended March 31, 2018
is as follows:
Restricted Weighted-
Non-vested 219,317 $ 17.12
Grants 75,944 13.65
Cancellations (5,375 ) 16.82
Non-vested 289,886 $ 16.22
Total unrecognized compensation expense remaining $ 3,486,000
Weighted-average years expected to be recognized over 2.6 </t>
  </si>
  <si>
    <t>Summary of Performance-based Award Activity</t>
  </si>
  <si>
    <t>A summary of the Company’s performance-based award activity
and related information for the three months ended March 31,
2018 is as follows:
Performance- (1) Weighted-
Non-vested 228,892 $ 16.49
Cancellations (7,293 ) 15.90
Vested (58,888 ) 14.84
Non-vested 162,711 $ 17.11
Total unrecognized compensation expense remaining $ 1,419,000
Weighted-average years expected to be recognized over 1.5
(1) Represents the target number of
shares to be issued for each performance-based award.</t>
  </si>
  <si>
    <t>LOSS PER COMMON SHARE (Tables)</t>
  </si>
  <si>
    <t>Calculations of Basic and Diluted Loss per Common Share</t>
  </si>
  <si>
    <t>The calculations of basic and diluted loss per common share for the
three month periods ended March 31, 2018 and 2017 are as
follows:
Three Months Ended
2018 2017
(in thousands, except per share amounts)
Net loss– basic and diluted $ (11,598 ) $ (1,331 )
Weighted-average shares outstanding – basic and
diluted 16,601 14,396
Basic and diluted loss per common share $ (0.70 ) $ (0.09 )</t>
  </si>
  <si>
    <t>BUSINESS SEGMENTS (Tables)</t>
  </si>
  <si>
    <t>Segment Reporting Information</t>
  </si>
  <si>
    <t>The Company has segmented its operations to reflect the manner in
which management reviews and evaluates the results of its
operations. While the three segments distribute similar products,
the segments are distinct due to the different methods the Company
uses to sell, market, and distribute the products. Management
evaluates the performance of the U.S. Wholesale, International and
Retail Direct segments based on net sales and income (loss) from
operations. Such measures give recognition to specifically
identifiable operating costs such as cost of sales, distribution
expenses and selling, general and administrative expenses. Certain
general and administrative expenses, such as senior executive
salaries and benefits, stock compensation, director fees and
accounting, legal and consulting fees, are not allocated to the
specific segments and are reflected as unallocated corporate
expenses.
Three Months Ended March 31,
2018 2017
(in thousands)
Net sales
U.S. Wholesale $ 90,795 $ 87,392
International 21,846 21,228
Retail Direct 5,528 4,736
Total net sales $ 118,169 $ 113,356
Income (loss) from operations
U.S. Wholesale $ (5,528 ) $ 2,235
International (3,220 ) (1,157 )
Retail Direct (12 ) 116
Unallocated corporate expenses (4,556 ) (3,068 )
Loss from operations $ (13,316 ) $ (1,874 )
Depreciation and amortization
U.S. Wholesale $ 3,091 $ 2,302
International 1,162 951
Retail Direct 56 33
Total depreciation and amortization $ 4,309 $ 3,286
March 31, December 31,
(in thousands)
Assets
U.S. Wholesale $ 597,784 $ 281,398
International 107,726 105,984
Retail Direct 612 613
Unallocated/ Corporate/ Other 20,793 13,526
Total assets $ 726,915 $ 401,521</t>
  </si>
  <si>
    <t>OTHER (Tables)</t>
  </si>
  <si>
    <t>Supplemental Cash Flow Information</t>
  </si>
  <si>
    <t xml:space="preserve">Supplemental cash flow information
Three Months Ended March 31,
2018 2017
(in thousands)
Supplemental disclosure of cash flow information:
Cash paid for interest $ 746 $ 787
Cash paid for taxes 70 537
Non-cash
Translation gain adjustment $ 3,380 $ 1,976 </t>
  </si>
  <si>
    <t>Components of Accumulated Other Comprehensive Loss, Net</t>
  </si>
  <si>
    <t>Components of accumulated other comprehensive loss, net
Three Months Ended March 31,
2018 2017
(in thousands)
Accumulated translation adjustment:
Balance at beginning of period $ (27,821 ) $ (35,644 )
Translation gain during period 3,380 1,976
Balance at end of period $ (24,441 ) $ (33,668 )
Accumulated deferred gains (losses) on cash flow hedges:
Balance at beginning of period $ 14 $ (3 )
Amounts reclassified from accumulated other comprehensive loss:
(1)
Settlement of cash flow hedge (14 )
—
Derivative fair value adjustment, net of taxes of $0 and $9 for the
three month periods ended March 31, 2018 and 2017,
respectively.
— 13
Balance at end of period $
— $ 10
Accumulated effect of retirement benefit obligations:
Balance at beginning of period $ (1,518 ) $ (1,352 )
Amounts reclassified from accumulated other comprehensive loss:
(2)
Amortization of actuarial losses, net of taxes of $12 and $10 for
the three month periods ended March 31, 2018 and 2017,
respectively. 18 15
Balance at end of period $ (1,500 ) $ (1,337 )
(1) Amount is recorded as interest
expense on the condensed consolidated statement of operations.
(2) Amounts are recorded in selling,
general and administrative expense on the condensed consolidated
statements of operations.</t>
  </si>
  <si>
    <t>Basis of Presentation and Summary Accounting Policies - Additional Information (Detail) - USD ($) $ in Thousands</t>
  </si>
  <si>
    <t>12 Months Ended</t>
  </si>
  <si>
    <t>Dec. 31, 2016</t>
  </si>
  <si>
    <t>Schedule Of Significant Accounting Policies [Line Items]</t>
  </si>
  <si>
    <t>Percentage of total annual net sales in the third and fourth quarters</t>
  </si>
  <si>
    <t>60.00%</t>
  </si>
  <si>
    <t>61.00%</t>
  </si>
  <si>
    <t>Restructuring charges</t>
  </si>
  <si>
    <t>Receivables Purchase Agreement</t>
  </si>
  <si>
    <t>Sale of receivable</t>
  </si>
  <si>
    <t>Receivables Purchase Agreement | Selling, General and Administrative Expenses</t>
  </si>
  <si>
    <t>Charge related to sale of receivables</t>
  </si>
  <si>
    <t>Components of Inventory (Detail) - USD ($) $ in Thousands</t>
  </si>
  <si>
    <t>Inventory [Line Items]</t>
  </si>
  <si>
    <t>Finished goods</t>
  </si>
  <si>
    <t>Work in process</t>
  </si>
  <si>
    <t>Raw materials</t>
  </si>
  <si>
    <t>Total</t>
  </si>
  <si>
    <t>Revenue - Additional Information (Detail) - USD ($) $ in Thousands</t>
  </si>
  <si>
    <t>Disaggregation of Revenue [Line Items]</t>
  </si>
  <si>
    <t>Shipping and handling revenue</t>
  </si>
  <si>
    <t>Summary of Company's Revenue Disaggregated by Geographic Region and Revenue (Detail) - USD ($) $ in Thousands</t>
  </si>
  <si>
    <t>U. S. Wholesale</t>
  </si>
  <si>
    <t>U. S. Wholesale | Kitchenware</t>
  </si>
  <si>
    <t>U. S. Wholesale | Tableware</t>
  </si>
  <si>
    <t>U. S. Wholesale | Home Solutions</t>
  </si>
  <si>
    <t>International | Kitchenware</t>
  </si>
  <si>
    <t>International | Tableware</t>
  </si>
  <si>
    <t>Retail Direct</t>
  </si>
  <si>
    <t>United States</t>
  </si>
  <si>
    <t>United Kingdom</t>
  </si>
  <si>
    <t>Rest of World</t>
  </si>
  <si>
    <t>Acquisition - Additional Information (Detail) - USD ($) $ in Thousands</t>
  </si>
  <si>
    <t>Mar. 02, 2018</t>
  </si>
  <si>
    <t>Business Acquisition [Line Items]</t>
  </si>
  <si>
    <t>Filament</t>
  </si>
  <si>
    <t>Business acquisition, date of acquisition agreement</t>
  </si>
  <si>
    <t>Dec. 22,
		2017</t>
  </si>
  <si>
    <t>Business acquisition, effective date of acquisition</t>
  </si>
  <si>
    <t>Mar. 2,
		2018</t>
  </si>
  <si>
    <t>Aggregate acquisition agreement amount</t>
  </si>
  <si>
    <t>Business acquisition, cash consideration</t>
  </si>
  <si>
    <t>Business acquisition, equity interest issued or issuable, number of shares</t>
  </si>
  <si>
    <t>Business combination, consideration transferred, equity interests issued and issuable</t>
  </si>
  <si>
    <t>Net loss from operations</t>
  </si>
  <si>
    <t>Increase in fair value of acquired inventory</t>
  </si>
  <si>
    <t>Net increase decrease in amortization expense related to fair value of the identifiable intangible assets</t>
  </si>
  <si>
    <t>Elimination of acquisition costs</t>
  </si>
  <si>
    <t>Net decrease for the change in interest expense, amortization of debt issuance costs and elimination of historical debt and preferred interest expense</t>
  </si>
  <si>
    <t>Summary of Purchase Price (Detail) - Filament $ in Thousands</t>
  </si>
  <si>
    <t>Mar. 02, 2018USD ($)</t>
  </si>
  <si>
    <t>Cash</t>
  </si>
  <si>
    <t>Share consideration</t>
  </si>
  <si>
    <t>Total purchase price</t>
  </si>
  <si>
    <t>Summary of Purchase Price Allocated Based on Estimated Fair Value of Assets and Liabilities (Detail) - Filament $ in Thousands</t>
  </si>
  <si>
    <t>Other assets</t>
  </si>
  <si>
    <t>Other liabilities</t>
  </si>
  <si>
    <t>Deferred income tax</t>
  </si>
  <si>
    <t>Goodwill and other intangibles</t>
  </si>
  <si>
    <t>Total allocated value</t>
  </si>
  <si>
    <t>Summary of Pro Forma Consolidated Net Sales and Income (Loss) Before Income Taxes and Equity in Earnings (Detail) - Filament - USD ($) $ / shares in Units, $ in Thousands</t>
  </si>
  <si>
    <t>Basic and diluted loss per common share</t>
  </si>
  <si>
    <t>Investments - Additional Information (Detail)</t>
  </si>
  <si>
    <t>Mar. 31, 2018USD ($)$ / $</t>
  </si>
  <si>
    <t>Mar. 31, 2017USD ($)$ / $</t>
  </si>
  <si>
    <t>Dec. 31, 2017USD ($)$ / $</t>
  </si>
  <si>
    <t>Schedule of Equity Method Investments [Line Items]</t>
  </si>
  <si>
    <t>Equity in earnings (losses), net of taxes</t>
  </si>
  <si>
    <t>Percentage of ownership in equity method investment</t>
  </si>
  <si>
    <t>30.00%</t>
  </si>
  <si>
    <t>Exchange rate at period end - MXN to USD | $ / $</t>
  </si>
  <si>
    <t>Increase in equity method investment</t>
  </si>
  <si>
    <t>Equity in earnings, deferred taxes</t>
  </si>
  <si>
    <t>Fair value of investment</t>
  </si>
  <si>
    <t>Carrying value of investment</t>
  </si>
  <si>
    <t>Grupo Vasconia S.A.B. | Prepaid expenses and other current assets</t>
  </si>
  <si>
    <t>Due from related party</t>
  </si>
  <si>
    <t>Grupo Vasconia S.A.B. | Accounts payable and accrued expenses</t>
  </si>
  <si>
    <t>Due to related party</t>
  </si>
  <si>
    <t>Grupo Vasconia S.A.B. | Transaction 02</t>
  </si>
  <si>
    <t>Average daily exchange rate for period - MXN to USD | $ / $</t>
  </si>
  <si>
    <t>Summarized Statement of Income Information for Vasconia in USD and MXN (Detail) - Grupo Vasconia S.A.B. $ in Thousands, $ in Thousands</t>
  </si>
  <si>
    <t>Mar. 31, 2018USD ($)</t>
  </si>
  <si>
    <t>Mar. 31, 2018MXN ($)</t>
  </si>
  <si>
    <t>Mar. 31, 2017USD ($)</t>
  </si>
  <si>
    <t>Mar. 31, 2017MXN ($)</t>
  </si>
  <si>
    <t>Gross profit</t>
  </si>
  <si>
    <t>Income from operations</t>
  </si>
  <si>
    <t>Net (loss) income</t>
  </si>
  <si>
    <t>Components of Intangible Assets (Detail) - USD ($) $ in Thousands</t>
  </si>
  <si>
    <t>Schedule of Intangible Assets Disclosure [Line Items]</t>
  </si>
  <si>
    <t>Goodwill, Gross</t>
  </si>
  <si>
    <t>Goodwill, Accumulated Amortization</t>
  </si>
  <si>
    <t>Goodwill, Net</t>
  </si>
  <si>
    <t>Indefinite-Lived Trade Names, Gross</t>
  </si>
  <si>
    <t>Indefinite-Lived Trade Names, Accumulated Amortization</t>
  </si>
  <si>
    <t>Indefinite-Lived Trade Names, Net</t>
  </si>
  <si>
    <t>Intangible Assets, Gross (Including Goodwill)</t>
  </si>
  <si>
    <t>Finite-Lived Intangible Assets, Accumulated Amortization</t>
  </si>
  <si>
    <t>Intangible Assets, Net (Including Goodwill)</t>
  </si>
  <si>
    <t>License</t>
  </si>
  <si>
    <t>Finite-Lived Intangible Assets, Gross</t>
  </si>
  <si>
    <t>Finite-Lived Intangible Assets, Net</t>
  </si>
  <si>
    <t>Trade Names</t>
  </si>
  <si>
    <t>Customer Relationships</t>
  </si>
  <si>
    <t>Other</t>
  </si>
  <si>
    <t>Intangible Assets (Detail) $ in Thousands</t>
  </si>
  <si>
    <t>Goodwill and Intangible Assets</t>
  </si>
  <si>
    <t>Goodwill and intangible assets, Beginning Balance</t>
  </si>
  <si>
    <t>Goodwill acquired</t>
  </si>
  <si>
    <t>Foreign currency translation adjustment</t>
  </si>
  <si>
    <t>Amortization</t>
  </si>
  <si>
    <t>Goodwill and Intangible Assets, Ending Balance</t>
  </si>
  <si>
    <t>Intangible assets acquired</t>
  </si>
  <si>
    <t>Debt - Additional Information (Detail) $ in Thousands</t>
  </si>
  <si>
    <t>Dec. 31, 2017USD ($)</t>
  </si>
  <si>
    <t>Term Loan</t>
  </si>
  <si>
    <t>Debt Instrument [Line Items]</t>
  </si>
  <si>
    <t>Debt instrument, face amount</t>
  </si>
  <si>
    <t>Debt instrument, maturity date</t>
  </si>
  <si>
    <t>Feb. 28,
		2025</t>
  </si>
  <si>
    <t>Debt instrument, quarterly repayment percentage of principal</t>
  </si>
  <si>
    <t>0.25%</t>
  </si>
  <si>
    <t>Debt instrument, date of first required payment</t>
  </si>
  <si>
    <t>Jun. 30,
		2018</t>
  </si>
  <si>
    <t>Line of credit facility, description</t>
  </si>
  <si>
    <t>The Incremental Facilities may not  exceed the sum of (i) $50.0 million plus (ii) an unlimited amount so long as, in  the case of (ii) only, the Company's secured net leverage ratio, as defined in  and computed pursuant to the Term Loan, is no greater than 3.75 to 1.00  subject to certain limitations and for the period defined pursuant to the Term Loan.</t>
  </si>
  <si>
    <t>Debt instrument leverage ratio</t>
  </si>
  <si>
    <t>Outstanding borrowings under term loan</t>
  </si>
  <si>
    <t>Unamortized debt issuance costs- short term</t>
  </si>
  <si>
    <t>Unamortized debt issuance costs- long term</t>
  </si>
  <si>
    <t>Interest rates on outstanding borrowings</t>
  </si>
  <si>
    <t>5.20%</t>
  </si>
  <si>
    <t>Line of credit facility description</t>
  </si>
  <si>
    <t>The term loan facility bears interest, at the Company's option, at one of the  following rates (i) alternate base rate, defined, for any day, as the greater  of the prime rate, a federal funds and overnight bank funding based rate plus  0.5% or one-month LIBOR plus 1.0%, plus a margin of 2.50% or (ii) LIBOR plus a  margin of 3.50%.</t>
  </si>
  <si>
    <t>Term Loan | Prime rate, federal funds and overnight bank funding based rate</t>
  </si>
  <si>
    <t>Debt instrument, basis spread on variable rate</t>
  </si>
  <si>
    <t>0.50%</t>
  </si>
  <si>
    <t>Term Loan | One-month LIBOR</t>
  </si>
  <si>
    <t>1.00%</t>
  </si>
  <si>
    <t>Term Loan | Alternate Base Rate</t>
  </si>
  <si>
    <t>2.50%</t>
  </si>
  <si>
    <t>Term Loan | LIBOR</t>
  </si>
  <si>
    <t>3.50%</t>
  </si>
  <si>
    <t>Former Credit Facility</t>
  </si>
  <si>
    <t>Outstanding borrowing under credit facility</t>
  </si>
  <si>
    <t>Open letters of credit</t>
  </si>
  <si>
    <t>Availability under credit facility</t>
  </si>
  <si>
    <t>Write off of debt issuance cost</t>
  </si>
  <si>
    <t>ABL Agreement</t>
  </si>
  <si>
    <t>Credit facility, maximum borrowing capacity</t>
  </si>
  <si>
    <t>Credit facility, maximum borrowing capacity terms</t>
  </si>
  <si>
    <t>The borrowing  capacity under the ABL Agreement will depend, in part, on eligible levels of  accounts receivable and inventory that fluctuate regularly. Consequently, the  $150.0 million commitment thereunder may not represent actual borrowing  capacity.</t>
  </si>
  <si>
    <t>ABL Agreement | Senior Secured Asset Based Revolving Credit Facilities</t>
  </si>
  <si>
    <t>Line of credit facility, expiration date</t>
  </si>
  <si>
    <t>Mar. 2,
		2023</t>
  </si>
  <si>
    <t>Line of credit facility maximum borrowing capacity if certain conditions are met</t>
  </si>
  <si>
    <t>Increase in line of credit facility</t>
  </si>
  <si>
    <t>ABL Agreement | Revolving Credit Facility</t>
  </si>
  <si>
    <t>Borrowings under the revolving credit facility bear interest, at the Company's  option, at one of the following rates (i) alternate base rate, defined, for any  day, as the greater of the prime rate, a federal funds and overnight bank  funding based rate plus 0.5% or one-monthLIBOR plus 1.0%, plus a margin of 0.25%  to 0.75%, or (ii) LIBOR plus a margin of 1.25% to 1.75%. The respective margins  are based upon the Company's total leverage ratio, as defined in and computed  pursuant to the ABL Agreement</t>
  </si>
  <si>
    <t>ABL Agreement | Revolving Credit Facility | Minimum</t>
  </si>
  <si>
    <t>2.00%</t>
  </si>
  <si>
    <t>Percentage of line of credit facility unused capacity commitment fee</t>
  </si>
  <si>
    <t>0.375%</t>
  </si>
  <si>
    <t>ABL Agreement | Revolving Credit Facility | Maximum</t>
  </si>
  <si>
    <t>5.30%</t>
  </si>
  <si>
    <t>ABL Agreement | Revolving Credit Facility | Prime rate, federal funds and overnight bank funding based rate</t>
  </si>
  <si>
    <t>ABL Agreement | Revolving Credit Facility | One-month LIBOR</t>
  </si>
  <si>
    <t>ABL Agreement | Revolving Credit Facility | Alternate Base Rate | Minimum</t>
  </si>
  <si>
    <t>ABL Agreement | Revolving Credit Facility | Alternate Base Rate | Maximum</t>
  </si>
  <si>
    <t>0.75%</t>
  </si>
  <si>
    <t>ABL Agreement | Revolving Credit Facility | LIBOR | Minimum</t>
  </si>
  <si>
    <t>1.25%</t>
  </si>
  <si>
    <t>ABL Agreement | Revolving Credit Facility | LIBOR | Maximum</t>
  </si>
  <si>
    <t>1.75%</t>
  </si>
  <si>
    <t>ABL Agreement | Revolving Credit Facility | The first full fiscal quarter ending after closing | LIBOR</t>
  </si>
  <si>
    <t>1.50%</t>
  </si>
  <si>
    <t>ABL Agreement | Revolving Credit Facility | The first full fiscal quarter ending after closing | Base Rate</t>
  </si>
  <si>
    <t>Debt Agreements</t>
  </si>
  <si>
    <t>Percentage of capital stock of foreign subsidiaries pledged as collateral</t>
  </si>
  <si>
    <t>65.00%</t>
  </si>
  <si>
    <t>Minimum availability under revolving credit to maintain minimum fixed charge ratio for four consecutive months</t>
  </si>
  <si>
    <t>Commitment Fee Percentage</t>
  </si>
  <si>
    <t>10.00%</t>
  </si>
  <si>
    <t>Number of days company required to maintain minimum fixed charge coverage ratio</t>
  </si>
  <si>
    <t>Fixed charge coverage ratio minimum</t>
  </si>
  <si>
    <t>110.00%</t>
  </si>
  <si>
    <t>Credit facility terms</t>
  </si>
  <si>
    <t>The Debt Agreements provide for customary restrictions and events of default. Restrictions include limitations on additional indebtedness, acquisitions, investments and payment of dividends, among other things. Further, the ABL Agreement provides that during any period (a) commencing on the last day of the most recently ended four consecutive fiscal quarters on or prior to the date availability under the ABL Agreement is less than the greater of $15.0 million and 10% of the aggregate commitment under the ABL Agreement at any time and (b) ending on the day after such availability has exceeded the greater of $15.0 million and 10% of the aggregate commitment under the ABL Agreement for forty-five (45) consecutive days, the Company is required to maintain a minimum fixed charge coverage ratio of 1.10 to 1.00 as of the last day of any period of four consecutive fiscal quarters.</t>
  </si>
  <si>
    <t>Derivatives - Additional Information (Detail) - USD ($) $ in Millions</t>
  </si>
  <si>
    <t>Designated as Hedging Instrument | Cash Flow Hedging | Interest Rate Contract</t>
  </si>
  <si>
    <t>Derivative [Line Items]</t>
  </si>
  <si>
    <t>Notional amount</t>
  </si>
  <si>
    <t>Not Designated as Hedging Instrument | Foreign exchange contract</t>
  </si>
  <si>
    <t>Fair Values of Derivative Financial Instruments Included in Consolidated Balance Sheets (Detail) - USD ($) $ in Thousands</t>
  </si>
  <si>
    <t>Not Designated as Hedging Instrument | Foreign exchange contract | Fair Value, Observable inputs, Level 2 | Accrued expenses</t>
  </si>
  <si>
    <t>Derivatives, Fair Value [Line Items]</t>
  </si>
  <si>
    <t>Fair Value of Derivative Assets</t>
  </si>
  <si>
    <t>Gains and Losses Related to Derivative Financial Instruments Not Designated as Hedging Instruments (Detail) - USD ($) $ in Thousands</t>
  </si>
  <si>
    <t>Not Designated as Hedging Instrument | Foreign exchange contract | Selling, General and Administrative Expenses</t>
  </si>
  <si>
    <t>Derivative Instruments, Gain (Loss) [Line Items]</t>
  </si>
  <si>
    <t>Amount of Gain or (Loss) Recognized in Income on Derivative</t>
  </si>
  <si>
    <t>Summary of Stock Option (Detail) $ / shares in Units, $ in Thousands</t>
  </si>
  <si>
    <t>Mar. 31, 2018USD ($)$ / sharesshares</t>
  </si>
  <si>
    <t>Options</t>
  </si>
  <si>
    <t>Beginning balance | shares</t>
  </si>
  <si>
    <t>Grants | shares</t>
  </si>
  <si>
    <t>Cancellations | shares</t>
  </si>
  <si>
    <t>Expirations | shares</t>
  </si>
  <si>
    <t>Ending balance | shares</t>
  </si>
  <si>
    <t>Options exercisable at End of Period | shares</t>
  </si>
  <si>
    <t>Weighted-average exercise price</t>
  </si>
  <si>
    <t>Beginning balance | $ / shares</t>
  </si>
  <si>
    <t>Grants | $ / shares</t>
  </si>
  <si>
    <t>Cancellations | $ / shares</t>
  </si>
  <si>
    <t>Expirations | $ / shares</t>
  </si>
  <si>
    <t>Ending balance | $ / shares</t>
  </si>
  <si>
    <t>Options exercisable at End of Period | $ / shares</t>
  </si>
  <si>
    <t>Weighted-average remaining contractual life (years)</t>
  </si>
  <si>
    <t>Options outstanding, Ending balance</t>
  </si>
  <si>
    <t>4 years 9 months 18 days</t>
  </si>
  <si>
    <t>Options exercisable, Ending balance</t>
  </si>
  <si>
    <t>3 years 9 months 18 days</t>
  </si>
  <si>
    <t>Aggregate intrinsic value</t>
  </si>
  <si>
    <t>Options outstanding, end of period | $</t>
  </si>
  <si>
    <t>Options exercisable, end of period | $</t>
  </si>
  <si>
    <t>Stock Compensation - Additional Information (Detail) - USD ($)</t>
  </si>
  <si>
    <t>Share-based Compensation Arrangement by Share-based Payment Award [Line Items]</t>
  </si>
  <si>
    <t>Unrecognized stock option compensation cost</t>
  </si>
  <si>
    <t>Stock compensation expense, stock option</t>
  </si>
  <si>
    <t>Stock compensation expense, Performance based and restricted share</t>
  </si>
  <si>
    <t>Stock Options</t>
  </si>
  <si>
    <t>Weighted-average recognition period</t>
  </si>
  <si>
    <t>2 years 6 months</t>
  </si>
  <si>
    <t>Restricted Stock</t>
  </si>
  <si>
    <t>2 years 7 months 6 days</t>
  </si>
  <si>
    <t>Total fair value of performance-based awards, vested</t>
  </si>
  <si>
    <t>Performance Shares</t>
  </si>
  <si>
    <t>[1]</t>
  </si>
  <si>
    <t>1 year 6 months</t>
  </si>
  <si>
    <t>Number of shares range percentage</t>
  </si>
  <si>
    <t>150.00%</t>
  </si>
  <si>
    <t>Performance Shares | Amended and Restated Long Term Incentive Plan Two Thousand</t>
  </si>
  <si>
    <t>Shares available for grant</t>
  </si>
  <si>
    <t>Represents the target number of shares to be issued for each performance-based award.</t>
  </si>
  <si>
    <t>Summary of Restricted Stock Activity (Detail) - Restricted Stock $ / shares in Units, $ in Thousands</t>
  </si>
  <si>
    <t>Number of shares</t>
  </si>
  <si>
    <t>Total unrecognized compensation expense remaining | $</t>
  </si>
  <si>
    <t>Weighted-average years expected to be recognized over</t>
  </si>
  <si>
    <t>Summary of Performance-based Award Activity (Detail) - Performance Shares $ / shares in Units, $ in Thousands</t>
  </si>
  <si>
    <t>Vested | shares</t>
  </si>
  <si>
    <t>Weighted-average grant date fair value</t>
  </si>
  <si>
    <t>Vested | $ / shares</t>
  </si>
  <si>
    <t>Calculations of Basic and Diluted Loss per Common Share (Detail) - USD ($) $ / shares in Units, shares in Thousands, $ in Thousands</t>
  </si>
  <si>
    <t>Earnings Per Share Disclosure [Line Items]</t>
  </si>
  <si>
    <t>Net loss - basic and diluted</t>
  </si>
  <si>
    <t>Weighted-average shares outstanding - basic and diluted</t>
  </si>
  <si>
    <t>Loss Per Common Share - Additional Information (Detail) - shares</t>
  </si>
  <si>
    <t>Earnings Per Share, Diluted, by Common Class, Including Two Class Method [Line Items]</t>
  </si>
  <si>
    <t>Antidilutive securities excluded from computation of diluted loss per common share</t>
  </si>
  <si>
    <t>Income Taxes - Additional Information (Detail) - USD ($) $ in Thousands</t>
  </si>
  <si>
    <t>Income Tax Examination [Line Items]</t>
  </si>
  <si>
    <t>Corporate income tax rate</t>
  </si>
  <si>
    <t>21.00%</t>
  </si>
  <si>
    <t>35.00%</t>
  </si>
  <si>
    <t>Provisional income tax expense</t>
  </si>
  <si>
    <t>Gross liability for tax positions</t>
  </si>
  <si>
    <t>Change in unrecognized tax benefits reasonably possible</t>
  </si>
  <si>
    <t>Income tax examination years description</t>
  </si>
  <si>
    <t>The Company is no longer subject to U.S.  Federal income tax examinations for the years prior to 2014.</t>
  </si>
  <si>
    <t>Interest and Penalties</t>
  </si>
  <si>
    <t>State Jurisdiction | Minimum</t>
  </si>
  <si>
    <t>Income tax examination year</t>
  </si>
  <si>
    <t>State Jurisdiction | Maximum</t>
  </si>
  <si>
    <t>Domestic</t>
  </si>
  <si>
    <t>Effective income tax rate</t>
  </si>
  <si>
    <t>24.60%</t>
  </si>
  <si>
    <t>33.50%</t>
  </si>
  <si>
    <t>Foreign</t>
  </si>
  <si>
    <t>Effective income tax rate, change in enacted rate</t>
  </si>
  <si>
    <t>0.00%</t>
  </si>
  <si>
    <t>Business Segments - Additional Information (Detail)</t>
  </si>
  <si>
    <t>Mar. 31, 2018Segment</t>
  </si>
  <si>
    <t>Segment Reporting Information [Line Items]</t>
  </si>
  <si>
    <t>Number of reportable business segment</t>
  </si>
  <si>
    <t>Segment Reporting Information (Detail) - USD ($) $ in Thousands</t>
  </si>
  <si>
    <t>Income (loss) from operations</t>
  </si>
  <si>
    <t>Assets</t>
  </si>
  <si>
    <t>Unallocated corporate expenses</t>
  </si>
  <si>
    <t>U. S. Wholesale | Operating Segments</t>
  </si>
  <si>
    <t>International</t>
  </si>
  <si>
    <t>International | Operating Segments</t>
  </si>
  <si>
    <t>Retail Direct | Operating Segments</t>
  </si>
  <si>
    <t>Contingencies - Additional Information (Detail) $ in Millions</t>
  </si>
  <si>
    <t>Dec. 11, 2015USD ($)</t>
  </si>
  <si>
    <t>Capital cost</t>
  </si>
  <si>
    <t>Commitments and Contingencies Disclosure [Line Items]</t>
  </si>
  <si>
    <t>Remedial alternative, EPA preferred remedy</t>
  </si>
  <si>
    <t>Other - Additional Information (Detail) - USD ($)</t>
  </si>
  <si>
    <t>Mar. 08, 2018</t>
  </si>
  <si>
    <t>Feb. 15, 2018</t>
  </si>
  <si>
    <t>Other [Line Items]</t>
  </si>
  <si>
    <t>Quarterly dividend declared</t>
  </si>
  <si>
    <t>Cash dividend paid</t>
  </si>
  <si>
    <t>Dividend Declared</t>
  </si>
  <si>
    <t>Dividend declaration date</t>
  </si>
  <si>
    <t>Mar. 8,
		2018</t>
  </si>
  <si>
    <t>Dividend payable date</t>
  </si>
  <si>
    <t>Mar. 15,
		2018</t>
  </si>
  <si>
    <t>Dividend declared, date of record</t>
  </si>
  <si>
    <t>May 1,
		2018</t>
  </si>
  <si>
    <t>Dividend payable</t>
  </si>
  <si>
    <t>Dividend Paid</t>
  </si>
  <si>
    <t>Feb. 1,
		2018</t>
  </si>
  <si>
    <t>Supplemental Cash Flow Information (Detail) - USD ($) $ in Thousands</t>
  </si>
  <si>
    <t>Supplemental disclosure of cash flow information:</t>
  </si>
  <si>
    <t>Cash paid for interest</t>
  </si>
  <si>
    <t>Cash paid for taxes</t>
  </si>
  <si>
    <t>Non-cash investing activities:</t>
  </si>
  <si>
    <t>Translation gain adjustment</t>
  </si>
  <si>
    <t>Components of Accumulated Other Comprehensive Loss, Net (Detail) - USD ($) $ in Thousands</t>
  </si>
  <si>
    <t>Accumulated Other Comprehensive Income (Loss) [Line Items]</t>
  </si>
  <si>
    <t>Balance at beginning of period</t>
  </si>
  <si>
    <t>Balance at end of period</t>
  </si>
  <si>
    <t>Accumulated Translation Adjustment:</t>
  </si>
  <si>
    <t>Other Comprehensive Income (Loss), before Reclassifications, Net of Tax</t>
  </si>
  <si>
    <t>Accumulated Deferred Gains (Losses) on Cash Flow Hedges:</t>
  </si>
  <si>
    <t>Amounts reclassified from accumulated other comprehensive loss</t>
  </si>
  <si>
    <t>Accumulated Effect of Retirement Benefit Obligations:</t>
  </si>
  <si>
    <t>[2]</t>
  </si>
  <si>
    <t>Amount is recorded as interest expense on the condensed consolidated statement of operations.</t>
  </si>
  <si>
    <t>Amounts are recorded in selling, general and administrative expense on the condensed consolidated statements of operations.</t>
  </si>
  <si>
    <t>Components of Accumulated Other Comprehensive Loss, Net (Parenthetical) (Detail) - USD ($) $ in Thousands</t>
  </si>
  <si>
    <t>Derivative fair value adjustment, tax</t>
  </si>
  <si>
    <t>Amortization of actuarial losses, tax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8</v>
      </c>
    </row>
    <row r="7" spans="1:3">
      <c r="A7" s="3" t="s">
        <v>11</v>
      </c>
      <c r="B7" s="5" t="s">
        <v>12</v>
      </c>
    </row>
    <row r="8" spans="1:3">
      <c r="A8" s="3" t="s">
        <v>13</v>
      </c>
      <c r="B8" s="3" t="s">
        <v>14</v>
      </c>
    </row>
    <row r="9" spans="1:3">
      <c r="A9" s="3" t="s">
        <v>15</v>
      </c>
      <c r="B9" s="3" t="s">
        <v>16</v>
      </c>
    </row>
    <row r="10" spans="1:3">
      <c r="A10" s="3" t="s">
        <v>17</v>
      </c>
      <c r="B10" s="4" t="n">
        <v>874396</v>
      </c>
    </row>
    <row r="11" spans="1:3">
      <c r="A11" s="3" t="s">
        <v>18</v>
      </c>
      <c r="B11" s="3" t="s">
        <v>19</v>
      </c>
    </row>
    <row r="12" spans="1:3">
      <c r="A12" s="3" t="s">
        <v>20</v>
      </c>
      <c r="B12" s="3" t="s">
        <v>21</v>
      </c>
    </row>
    <row r="13" spans="1:3">
      <c r="A13" s="3" t="s">
        <v>22</v>
      </c>
      <c r="C13" s="4" t="n">
        <v>206053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32</v>
      </c>
      <c r="B1" s="2" t="s">
        <v>1</v>
      </c>
    </row>
    <row r="2" spans="1:2">
      <c r="B2" s="2" t="s">
        <v>2</v>
      </c>
    </row>
    <row r="3" spans="1:2">
      <c r="A3" s="3" t="s">
        <v>32</v>
      </c>
      <c r="B3" s="3"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137</v>
      </c>
      <c r="B3" s="3"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39</v>
      </c>
      <c r="B1" s="2" t="s">
        <v>1</v>
      </c>
    </row>
    <row r="2" spans="1:2">
      <c r="B2" s="2" t="s">
        <v>2</v>
      </c>
    </row>
    <row r="3" spans="1:2">
      <c r="A3" s="3" t="s">
        <v>139</v>
      </c>
      <c r="B3" s="3"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41</v>
      </c>
      <c r="B1" s="2" t="s">
        <v>1</v>
      </c>
    </row>
    <row r="2" spans="1:2">
      <c r="B2" s="2" t="s">
        <v>2</v>
      </c>
    </row>
    <row r="3" spans="1:2">
      <c r="A3" s="3" t="s">
        <v>141</v>
      </c>
      <c r="B3" s="3"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43</v>
      </c>
      <c r="B1" s="2" t="s">
        <v>1</v>
      </c>
    </row>
    <row r="2" spans="1:2">
      <c r="B2" s="2" t="s">
        <v>2</v>
      </c>
    </row>
    <row r="3" spans="1:2">
      <c r="A3" s="3" t="s">
        <v>143</v>
      </c>
      <c r="B3" s="3"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45</v>
      </c>
      <c r="B1" s="2" t="s">
        <v>1</v>
      </c>
    </row>
    <row r="2" spans="1:2">
      <c r="B2" s="2" t="s">
        <v>2</v>
      </c>
    </row>
    <row r="3" spans="1:2">
      <c r="A3" s="3" t="s">
        <v>145</v>
      </c>
      <c r="B3" s="3"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47</v>
      </c>
      <c r="B1" s="2" t="s">
        <v>1</v>
      </c>
    </row>
    <row r="2" spans="1:2">
      <c r="B2" s="2" t="s">
        <v>2</v>
      </c>
    </row>
    <row r="3" spans="1:2">
      <c r="A3" s="3" t="s">
        <v>147</v>
      </c>
      <c r="B3" s="3"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49</v>
      </c>
      <c r="B3" s="3"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51</v>
      </c>
      <c r="B1" s="2" t="s">
        <v>1</v>
      </c>
    </row>
    <row r="2" spans="1:2">
      <c r="B2" s="2" t="s">
        <v>2</v>
      </c>
    </row>
    <row r="3" spans="1:2">
      <c r="A3" s="3" t="s">
        <v>151</v>
      </c>
      <c r="B3" s="3"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
    <col customWidth="1" max="2" min="2" width="80"/>
  </cols>
  <sheetData>
    <row r="1" spans="1:2">
      <c r="A1" s="1" t="s">
        <v>153</v>
      </c>
      <c r="B1" s="2" t="s">
        <v>1</v>
      </c>
    </row>
    <row r="2" spans="1:2">
      <c r="B2" s="2" t="s">
        <v>2</v>
      </c>
    </row>
    <row r="3" spans="1:2">
      <c r="A3" s="3" t="s">
        <v>153</v>
      </c>
      <c r="B3" s="3"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11904</v>
      </c>
      <c r="C3" s="7" t="n">
        <v>7600</v>
      </c>
    </row>
    <row r="4" spans="1:3">
      <c r="A4" s="3" t="s">
        <v>27</v>
      </c>
      <c r="B4" s="4" t="n">
        <v>87622</v>
      </c>
      <c r="C4" s="4" t="n">
        <v>108033</v>
      </c>
    </row>
    <row r="5" spans="1:3">
      <c r="A5" s="3" t="s">
        <v>28</v>
      </c>
      <c r="B5" s="4" t="n">
        <v>177567</v>
      </c>
      <c r="C5" s="4" t="n">
        <v>132436</v>
      </c>
    </row>
    <row r="6" spans="1:3">
      <c r="A6" s="3" t="s">
        <v>29</v>
      </c>
      <c r="B6" s="4" t="n">
        <v>16262</v>
      </c>
      <c r="C6" s="4" t="n">
        <v>10354</v>
      </c>
    </row>
    <row r="7" spans="1:3">
      <c r="A7" s="3" t="s">
        <v>30</v>
      </c>
      <c r="B7" s="4" t="n">
        <v>293355</v>
      </c>
      <c r="C7" s="4" t="n">
        <v>258423</v>
      </c>
    </row>
    <row r="8" spans="1:3">
      <c r="A8" s="3" t="s">
        <v>31</v>
      </c>
      <c r="B8" s="4" t="n">
        <v>27052</v>
      </c>
      <c r="C8" s="4" t="n">
        <v>23065</v>
      </c>
    </row>
    <row r="9" spans="1:3">
      <c r="A9" s="3" t="s">
        <v>32</v>
      </c>
      <c r="B9" s="4" t="n">
        <v>24517</v>
      </c>
      <c r="C9" s="4" t="n">
        <v>23978</v>
      </c>
    </row>
    <row r="10" spans="1:3">
      <c r="A10" s="3" t="s">
        <v>33</v>
      </c>
      <c r="B10" s="4" t="n">
        <v>371087</v>
      </c>
      <c r="C10" s="4" t="n">
        <v>88479</v>
      </c>
    </row>
    <row r="11" spans="1:3">
      <c r="A11" s="3" t="s">
        <v>34</v>
      </c>
      <c r="B11" s="4" t="n">
        <v>8889</v>
      </c>
      <c r="C11" s="4" t="n">
        <v>5826</v>
      </c>
    </row>
    <row r="12" spans="1:3">
      <c r="A12" s="3" t="s">
        <v>35</v>
      </c>
      <c r="B12" s="4" t="n">
        <v>2015</v>
      </c>
      <c r="C12" s="4" t="n">
        <v>1750</v>
      </c>
    </row>
    <row r="13" spans="1:3">
      <c r="A13" s="3" t="s">
        <v>36</v>
      </c>
      <c r="B13" s="4" t="n">
        <v>726915</v>
      </c>
      <c r="C13" s="4" t="n">
        <v>401521</v>
      </c>
    </row>
    <row r="14" spans="1:3">
      <c r="A14" s="6" t="s">
        <v>37</v>
      </c>
    </row>
    <row r="15" spans="1:3">
      <c r="A15" s="3" t="s">
        <v>38</v>
      </c>
      <c r="B15" s="4" t="n">
        <v>1285</v>
      </c>
    </row>
    <row r="16" spans="1:3">
      <c r="A16" s="3" t="s">
        <v>39</v>
      </c>
      <c r="B16" s="4" t="n">
        <v>151</v>
      </c>
      <c r="C16" s="4" t="n">
        <v>69</v>
      </c>
    </row>
    <row r="17" spans="1:3">
      <c r="A17" s="3" t="s">
        <v>40</v>
      </c>
      <c r="B17" s="4" t="n">
        <v>34119</v>
      </c>
      <c r="C17" s="4" t="n">
        <v>25461</v>
      </c>
    </row>
    <row r="18" spans="1:3">
      <c r="A18" s="3" t="s">
        <v>41</v>
      </c>
      <c r="B18" s="4" t="n">
        <v>49588</v>
      </c>
      <c r="C18" s="4" t="n">
        <v>44121</v>
      </c>
    </row>
    <row r="19" spans="1:3">
      <c r="A19" s="3" t="s">
        <v>42</v>
      </c>
      <c r="B19" s="4" t="n">
        <v>104</v>
      </c>
      <c r="C19" s="4" t="n">
        <v>1864</v>
      </c>
    </row>
    <row r="20" spans="1:3">
      <c r="A20" s="3" t="s">
        <v>43</v>
      </c>
      <c r="B20" s="4" t="n">
        <v>85247</v>
      </c>
      <c r="C20" s="4" t="n">
        <v>71515</v>
      </c>
    </row>
    <row r="21" spans="1:3">
      <c r="A21" s="3" t="s">
        <v>44</v>
      </c>
      <c r="B21" s="4" t="n">
        <v>20569</v>
      </c>
      <c r="C21" s="4" t="n">
        <v>20249</v>
      </c>
    </row>
    <row r="22" spans="1:3">
      <c r="A22" s="3" t="s">
        <v>34</v>
      </c>
      <c r="B22" s="4" t="n">
        <v>34419</v>
      </c>
      <c r="C22" s="4" t="n">
        <v>4423</v>
      </c>
    </row>
    <row r="23" spans="1:3">
      <c r="A23" s="3" t="s">
        <v>45</v>
      </c>
      <c r="B23" s="4" t="n">
        <v>311</v>
      </c>
      <c r="C23" s="4" t="n">
        <v>311</v>
      </c>
    </row>
    <row r="24" spans="1:3">
      <c r="A24" s="3" t="s">
        <v>46</v>
      </c>
      <c r="B24" s="4" t="n">
        <v>45047</v>
      </c>
      <c r="C24" s="4" t="n">
        <v>94744</v>
      </c>
    </row>
    <row r="25" spans="1:3">
      <c r="A25" s="3" t="s">
        <v>47</v>
      </c>
      <c r="B25" s="4" t="n">
        <v>263581</v>
      </c>
    </row>
    <row r="26" spans="1:3">
      <c r="A26" s="6" t="s">
        <v>48</v>
      </c>
    </row>
    <row r="27" spans="1:3">
      <c r="A27" s="3" t="s">
        <v>49</v>
      </c>
      <c r="B27" s="3" t="s">
        <v>50</v>
      </c>
      <c r="C27" s="3" t="s">
        <v>50</v>
      </c>
    </row>
    <row r="28" spans="1:3">
      <c r="A28" s="3" t="s">
        <v>51</v>
      </c>
      <c r="B28" s="4" t="n">
        <v>206</v>
      </c>
      <c r="C28" s="4" t="n">
        <v>149</v>
      </c>
    </row>
    <row r="29" spans="1:3">
      <c r="A29" s="3" t="s">
        <v>52</v>
      </c>
      <c r="B29" s="4" t="n">
        <v>255408</v>
      </c>
      <c r="C29" s="4" t="n">
        <v>178909</v>
      </c>
    </row>
    <row r="30" spans="1:3">
      <c r="A30" s="3" t="s">
        <v>53</v>
      </c>
      <c r="B30" s="4" t="n">
        <v>48068</v>
      </c>
      <c r="C30" s="4" t="n">
        <v>60546</v>
      </c>
    </row>
    <row r="31" spans="1:3">
      <c r="A31" s="3" t="s">
        <v>54</v>
      </c>
      <c r="B31" s="4" t="n">
        <v>-25941</v>
      </c>
      <c r="C31" s="4" t="n">
        <v>-29325</v>
      </c>
    </row>
    <row r="32" spans="1:3">
      <c r="A32" s="3" t="s">
        <v>55</v>
      </c>
      <c r="B32" s="4" t="n">
        <v>277741</v>
      </c>
      <c r="C32" s="4" t="n">
        <v>210279</v>
      </c>
    </row>
    <row r="33" spans="1:3">
      <c r="A33" s="3" t="s">
        <v>56</v>
      </c>
      <c r="B33" s="7" t="n">
        <v>726915</v>
      </c>
      <c r="C33" s="7" t="n">
        <v>4015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80"/>
  </cols>
  <sheetData>
    <row r="1" spans="1:2">
      <c r="A1" s="1" t="s">
        <v>155</v>
      </c>
      <c r="B1" s="2" t="s">
        <v>1</v>
      </c>
    </row>
    <row r="2" spans="1:2">
      <c r="B2" s="2" t="s">
        <v>2</v>
      </c>
    </row>
    <row r="3" spans="1:2">
      <c r="A3" s="3" t="s">
        <v>156</v>
      </c>
      <c r="B3" s="3" t="s">
        <v>157</v>
      </c>
    </row>
    <row r="4" spans="1:2">
      <c r="A4" s="3" t="s">
        <v>158</v>
      </c>
      <c r="B4" s="3" t="s">
        <v>159</v>
      </c>
    </row>
    <row r="5" spans="1:2">
      <c r="A5" s="3" t="s">
        <v>72</v>
      </c>
      <c r="B5" s="3" t="s">
        <v>160</v>
      </c>
    </row>
    <row r="6" spans="1:2">
      <c r="A6" s="3" t="s">
        <v>74</v>
      </c>
      <c r="B6" s="3" t="s">
        <v>161</v>
      </c>
    </row>
    <row r="7" spans="1:2">
      <c r="A7" s="3" t="s">
        <v>104</v>
      </c>
      <c r="B7" s="3" t="s">
        <v>162</v>
      </c>
    </row>
    <row r="8" spans="1:2">
      <c r="A8" s="3" t="s">
        <v>163</v>
      </c>
      <c r="B8" s="3" t="s">
        <v>164</v>
      </c>
    </row>
    <row r="9" spans="1:2">
      <c r="A9" s="3" t="s">
        <v>28</v>
      </c>
      <c r="B9" s="3" t="s">
        <v>165</v>
      </c>
    </row>
    <row r="10" spans="1:2">
      <c r="A10" s="3" t="s">
        <v>166</v>
      </c>
      <c r="B10" s="3" t="s">
        <v>167</v>
      </c>
    </row>
    <row r="11" spans="1:2">
      <c r="A11" s="3" t="s">
        <v>168</v>
      </c>
      <c r="B11" s="3" t="s">
        <v>169</v>
      </c>
    </row>
    <row r="12" spans="1:2">
      <c r="A12" s="3" t="s">
        <v>170</v>
      </c>
      <c r="B12" s="3" t="s">
        <v>171</v>
      </c>
    </row>
    <row r="13" spans="1:2">
      <c r="A13" s="3" t="s">
        <v>172</v>
      </c>
      <c r="B13" s="3" t="s">
        <v>173</v>
      </c>
    </row>
    <row r="14" spans="1:2">
      <c r="A14" s="3" t="s">
        <v>76</v>
      </c>
      <c r="B14" s="3" t="s">
        <v>174</v>
      </c>
    </row>
    <row r="15" spans="1:2">
      <c r="A15" s="3" t="s">
        <v>175</v>
      </c>
      <c r="B15" s="3" t="s">
        <v>176</v>
      </c>
    </row>
    <row r="16" spans="1:2">
      <c r="A16" s="3" t="s">
        <v>177</v>
      </c>
      <c r="B16" s="3"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179</v>
      </c>
      <c r="B1" s="2" t="s">
        <v>1</v>
      </c>
    </row>
    <row r="2" spans="1:2">
      <c r="B2" s="2" t="s">
        <v>2</v>
      </c>
    </row>
    <row r="3" spans="1:2">
      <c r="A3" s="3" t="s">
        <v>180</v>
      </c>
      <c r="B3" s="3"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83</v>
      </c>
      <c r="B3" s="3"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c r="B3" s="3" t="s">
        <v>187</v>
      </c>
    </row>
    <row r="4" spans="1:2">
      <c r="A4" s="3" t="s">
        <v>188</v>
      </c>
      <c r="B4" s="3" t="s">
        <v>189</v>
      </c>
    </row>
    <row r="5" spans="1:2">
      <c r="A5" s="3" t="s">
        <v>190</v>
      </c>
      <c r="B5" s="3"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3" t="s">
        <v>194</v>
      </c>
      <c r="B4" s="3"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c r="B3" s="3" t="s">
        <v>198</v>
      </c>
    </row>
    <row r="4" spans="1:2">
      <c r="A4" s="3" t="s">
        <v>199</v>
      </c>
      <c r="B4" s="3"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c r="B3" s="3" t="s">
        <v>203</v>
      </c>
    </row>
    <row r="4" spans="1:2">
      <c r="A4" s="3" t="s">
        <v>204</v>
      </c>
      <c r="B4" s="3"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207</v>
      </c>
      <c r="B3" s="3" t="s">
        <v>208</v>
      </c>
    </row>
    <row r="4" spans="1:2">
      <c r="A4" s="3" t="s">
        <v>209</v>
      </c>
      <c r="B4" s="3" t="s">
        <v>210</v>
      </c>
    </row>
    <row r="5" spans="1:2">
      <c r="A5" s="3" t="s">
        <v>211</v>
      </c>
      <c r="B5" s="3"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4</v>
      </c>
      <c r="B3" s="3"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c r="B3" s="3"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4</v>
      </c>
    </row>
    <row r="2" spans="1:3">
      <c r="A2" s="3" t="s">
        <v>58</v>
      </c>
      <c r="B2" s="7" t="n">
        <v>6164</v>
      </c>
      <c r="C2" s="7" t="n">
        <v>6190</v>
      </c>
    </row>
    <row r="3" spans="1:3">
      <c r="A3" s="3" t="s">
        <v>59</v>
      </c>
      <c r="B3" s="7" t="n">
        <v>1</v>
      </c>
      <c r="C3" s="7" t="n">
        <v>1</v>
      </c>
    </row>
    <row r="4" spans="1:3">
      <c r="A4" s="3" t="s">
        <v>60</v>
      </c>
      <c r="B4" s="8" t="n">
        <v>0.01</v>
      </c>
      <c r="C4" s="8" t="n">
        <v>0.01</v>
      </c>
    </row>
    <row r="5" spans="1:3">
      <c r="A5" s="3" t="s">
        <v>61</v>
      </c>
      <c r="B5" s="4" t="n">
        <v>50000000</v>
      </c>
      <c r="C5" s="4" t="n">
        <v>50000000</v>
      </c>
    </row>
    <row r="6" spans="1:3">
      <c r="A6" s="3" t="s">
        <v>62</v>
      </c>
      <c r="B6" s="4" t="n">
        <v>20605877</v>
      </c>
      <c r="C6" s="4" t="n">
        <v>14902527</v>
      </c>
    </row>
    <row r="7" spans="1:3">
      <c r="A7" s="3" t="s">
        <v>63</v>
      </c>
      <c r="B7" s="4" t="n">
        <v>20605877</v>
      </c>
      <c r="C7" s="4" t="n">
        <v>14902527</v>
      </c>
    </row>
    <row r="8" spans="1:3">
      <c r="A8" s="3" t="s">
        <v>64</v>
      </c>
    </row>
    <row r="9" spans="1:3">
      <c r="A9" s="3" t="s">
        <v>65</v>
      </c>
      <c r="B9" s="4" t="n">
        <v>100</v>
      </c>
      <c r="C9" s="4" t="n">
        <v>100</v>
      </c>
    </row>
    <row r="10" spans="1:3">
      <c r="A10" s="3" t="s">
        <v>66</v>
      </c>
      <c r="B10" s="4" t="n">
        <v>0</v>
      </c>
      <c r="C10" s="4" t="n">
        <v>0</v>
      </c>
    </row>
    <row r="11" spans="1:3">
      <c r="A11" s="3" t="s">
        <v>67</v>
      </c>
      <c r="B11" s="4" t="n">
        <v>0</v>
      </c>
      <c r="C11" s="4" t="n">
        <v>0</v>
      </c>
    </row>
    <row r="12" spans="1:3">
      <c r="A12" s="3" t="s">
        <v>68</v>
      </c>
    </row>
    <row r="13" spans="1:3">
      <c r="A13" s="3" t="s">
        <v>65</v>
      </c>
      <c r="B13" s="4" t="n">
        <v>2000000</v>
      </c>
      <c r="C13" s="4" t="n">
        <v>2000000</v>
      </c>
    </row>
    <row r="14" spans="1:3">
      <c r="A14" s="3" t="s">
        <v>66</v>
      </c>
      <c r="B14" s="4" t="n">
        <v>0</v>
      </c>
      <c r="C14" s="4" t="n">
        <v>0</v>
      </c>
    </row>
    <row r="15" spans="1:3">
      <c r="A15" s="3" t="s">
        <v>67</v>
      </c>
      <c r="B15" s="4" t="n">
        <v>0</v>
      </c>
      <c r="C15"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20</v>
      </c>
      <c r="B3" s="3" t="s">
        <v>221</v>
      </c>
    </row>
    <row r="4" spans="1:2">
      <c r="A4" s="3" t="s">
        <v>222</v>
      </c>
      <c r="B4" s="3"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24</v>
      </c>
      <c r="B1" s="2" t="s">
        <v>1</v>
      </c>
      <c r="D1" s="2" t="s">
        <v>225</v>
      </c>
    </row>
    <row r="2" spans="1:5">
      <c r="B2" s="2" t="s">
        <v>2</v>
      </c>
      <c r="C2" s="2" t="s">
        <v>70</v>
      </c>
      <c r="D2" s="2" t="s">
        <v>24</v>
      </c>
      <c r="E2" s="2" t="s">
        <v>226</v>
      </c>
    </row>
    <row r="3" spans="1:5">
      <c r="A3" s="6" t="s">
        <v>227</v>
      </c>
    </row>
    <row r="4" spans="1:5">
      <c r="A4" s="3" t="s">
        <v>228</v>
      </c>
      <c r="D4" s="3" t="s">
        <v>229</v>
      </c>
      <c r="E4" s="3" t="s">
        <v>230</v>
      </c>
    </row>
    <row r="5" spans="1:5">
      <c r="A5" s="3" t="s">
        <v>231</v>
      </c>
      <c r="B5" s="7" t="n">
        <v>406</v>
      </c>
    </row>
    <row r="6" spans="1:5">
      <c r="A6" s="3" t="s">
        <v>232</v>
      </c>
    </row>
    <row r="7" spans="1:5">
      <c r="A7" s="6" t="s">
        <v>227</v>
      </c>
    </row>
    <row r="8" spans="1:5">
      <c r="A8" s="3" t="s">
        <v>233</v>
      </c>
      <c r="B8" s="4" t="n">
        <v>19600</v>
      </c>
      <c r="C8" s="7" t="n">
        <v>21600</v>
      </c>
    </row>
    <row r="9" spans="1:5">
      <c r="A9" s="3" t="s">
        <v>234</v>
      </c>
    </row>
    <row r="10" spans="1:5">
      <c r="A10" s="6" t="s">
        <v>227</v>
      </c>
    </row>
    <row r="11" spans="1:5">
      <c r="A11" s="3" t="s">
        <v>235</v>
      </c>
      <c r="B11" s="7" t="n">
        <v>90</v>
      </c>
      <c r="C11" s="7" t="n">
        <v>6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36</v>
      </c>
      <c r="B1" s="2" t="s">
        <v>2</v>
      </c>
      <c r="C1" s="2" t="s">
        <v>24</v>
      </c>
    </row>
    <row r="2" spans="1:3">
      <c r="A2" s="6" t="s">
        <v>237</v>
      </c>
    </row>
    <row r="3" spans="1:3">
      <c r="A3" s="3" t="s">
        <v>238</v>
      </c>
      <c r="B3" s="7" t="n">
        <v>174565</v>
      </c>
      <c r="C3" s="7" t="n">
        <v>129611</v>
      </c>
    </row>
    <row r="4" spans="1:3">
      <c r="A4" s="3" t="s">
        <v>239</v>
      </c>
      <c r="B4" s="4" t="n">
        <v>1738</v>
      </c>
      <c r="C4" s="4" t="n">
        <v>1548</v>
      </c>
    </row>
    <row r="5" spans="1:3">
      <c r="A5" s="3" t="s">
        <v>240</v>
      </c>
      <c r="B5" s="4" t="n">
        <v>1264</v>
      </c>
      <c r="C5" s="4" t="n">
        <v>1277</v>
      </c>
    </row>
    <row r="6" spans="1:3">
      <c r="A6" s="3" t="s">
        <v>241</v>
      </c>
      <c r="B6" s="7" t="n">
        <v>177567</v>
      </c>
      <c r="C6" s="7" t="n">
        <v>1324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42</v>
      </c>
      <c r="B1" s="2" t="s">
        <v>1</v>
      </c>
    </row>
    <row r="2" spans="1:3">
      <c r="B2" s="2" t="s">
        <v>2</v>
      </c>
      <c r="C2" s="2" t="s">
        <v>70</v>
      </c>
    </row>
    <row r="3" spans="1:3">
      <c r="A3" s="6" t="s">
        <v>243</v>
      </c>
    </row>
    <row r="4" spans="1:3">
      <c r="A4" s="3" t="s">
        <v>244</v>
      </c>
      <c r="B4" s="7" t="n">
        <v>545</v>
      </c>
      <c r="C4" s="7" t="n">
        <v>56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70</v>
      </c>
    </row>
    <row r="3" spans="1:3">
      <c r="A3" s="6" t="s">
        <v>243</v>
      </c>
    </row>
    <row r="4" spans="1:3">
      <c r="A4" s="3" t="s">
        <v>71</v>
      </c>
      <c r="B4" s="7" t="n">
        <v>118169</v>
      </c>
      <c r="C4" s="7" t="n">
        <v>113356</v>
      </c>
    </row>
    <row r="5" spans="1:3">
      <c r="A5" s="3" t="s">
        <v>246</v>
      </c>
    </row>
    <row r="6" spans="1:3">
      <c r="A6" s="6" t="s">
        <v>243</v>
      </c>
    </row>
    <row r="7" spans="1:3">
      <c r="A7" s="3" t="s">
        <v>71</v>
      </c>
      <c r="B7" s="4" t="n">
        <v>90795</v>
      </c>
      <c r="C7" s="4" t="n">
        <v>87392</v>
      </c>
    </row>
    <row r="8" spans="1:3">
      <c r="A8" s="3" t="s">
        <v>247</v>
      </c>
    </row>
    <row r="9" spans="1:3">
      <c r="A9" s="6" t="s">
        <v>243</v>
      </c>
    </row>
    <row r="10" spans="1:3">
      <c r="A10" s="3" t="s">
        <v>71</v>
      </c>
      <c r="B10" s="4" t="n">
        <v>56965</v>
      </c>
    </row>
    <row r="11" spans="1:3">
      <c r="A11" s="3" t="s">
        <v>248</v>
      </c>
    </row>
    <row r="12" spans="1:3">
      <c r="A12" s="6" t="s">
        <v>243</v>
      </c>
    </row>
    <row r="13" spans="1:3">
      <c r="A13" s="3" t="s">
        <v>71</v>
      </c>
      <c r="B13" s="4" t="n">
        <v>20905</v>
      </c>
    </row>
    <row r="14" spans="1:3">
      <c r="A14" s="3" t="s">
        <v>249</v>
      </c>
    </row>
    <row r="15" spans="1:3">
      <c r="A15" s="6" t="s">
        <v>243</v>
      </c>
    </row>
    <row r="16" spans="1:3">
      <c r="A16" s="3" t="s">
        <v>71</v>
      </c>
      <c r="B16" s="4" t="n">
        <v>12925</v>
      </c>
    </row>
    <row r="17" spans="1:3">
      <c r="A17" s="3" t="s">
        <v>250</v>
      </c>
    </row>
    <row r="18" spans="1:3">
      <c r="A18" s="6" t="s">
        <v>243</v>
      </c>
    </row>
    <row r="19" spans="1:3">
      <c r="A19" s="3" t="s">
        <v>71</v>
      </c>
      <c r="B19" s="4" t="n">
        <v>13000</v>
      </c>
    </row>
    <row r="20" spans="1:3">
      <c r="A20" s="3" t="s">
        <v>251</v>
      </c>
    </row>
    <row r="21" spans="1:3">
      <c r="A21" s="6" t="s">
        <v>243</v>
      </c>
    </row>
    <row r="22" spans="1:3">
      <c r="A22" s="3" t="s">
        <v>71</v>
      </c>
      <c r="B22" s="4" t="n">
        <v>8846</v>
      </c>
    </row>
    <row r="23" spans="1:3">
      <c r="A23" s="3" t="s">
        <v>252</v>
      </c>
    </row>
    <row r="24" spans="1:3">
      <c r="A24" s="6" t="s">
        <v>243</v>
      </c>
    </row>
    <row r="25" spans="1:3">
      <c r="A25" s="3" t="s">
        <v>71</v>
      </c>
      <c r="B25" s="4" t="n">
        <v>5528</v>
      </c>
      <c r="C25" s="7" t="n">
        <v>4736</v>
      </c>
    </row>
    <row r="26" spans="1:3">
      <c r="A26" s="3" t="s">
        <v>253</v>
      </c>
    </row>
    <row r="27" spans="1:3">
      <c r="A27" s="6" t="s">
        <v>243</v>
      </c>
    </row>
    <row r="28" spans="1:3">
      <c r="A28" s="3" t="s">
        <v>71</v>
      </c>
      <c r="B28" s="4" t="n">
        <v>91714</v>
      </c>
    </row>
    <row r="29" spans="1:3">
      <c r="A29" s="3" t="s">
        <v>254</v>
      </c>
    </row>
    <row r="30" spans="1:3">
      <c r="A30" s="6" t="s">
        <v>243</v>
      </c>
    </row>
    <row r="31" spans="1:3">
      <c r="A31" s="3" t="s">
        <v>71</v>
      </c>
      <c r="B31" s="4" t="n">
        <v>15623</v>
      </c>
    </row>
    <row r="32" spans="1:3">
      <c r="A32" s="3" t="s">
        <v>255</v>
      </c>
    </row>
    <row r="33" spans="1:3">
      <c r="A33" s="6" t="s">
        <v>243</v>
      </c>
    </row>
    <row r="34" spans="1:3">
      <c r="A34" s="3" t="s">
        <v>71</v>
      </c>
      <c r="B34" s="7" t="n">
        <v>108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256</v>
      </c>
      <c r="B1" s="2" t="s">
        <v>257</v>
      </c>
      <c r="C1" s="2" t="s">
        <v>2</v>
      </c>
      <c r="D1" s="2" t="s">
        <v>70</v>
      </c>
    </row>
    <row r="2" spans="1:4">
      <c r="A2" s="6" t="s">
        <v>258</v>
      </c>
    </row>
    <row r="3" spans="1:4">
      <c r="A3" s="3" t="s">
        <v>72</v>
      </c>
      <c r="C3" s="7" t="n">
        <v>73082</v>
      </c>
      <c r="D3" s="7" t="n">
        <v>69415</v>
      </c>
    </row>
    <row r="4" spans="1:4">
      <c r="A4" s="3" t="s">
        <v>259</v>
      </c>
    </row>
    <row r="5" spans="1:4">
      <c r="A5" s="6" t="s">
        <v>258</v>
      </c>
    </row>
    <row r="6" spans="1:4">
      <c r="A6" s="3" t="s">
        <v>260</v>
      </c>
      <c r="C6" s="3" t="s">
        <v>261</v>
      </c>
    </row>
    <row r="7" spans="1:4">
      <c r="A7" s="3" t="s">
        <v>262</v>
      </c>
      <c r="C7" s="3" t="s">
        <v>263</v>
      </c>
    </row>
    <row r="8" spans="1:4">
      <c r="A8" s="3" t="s">
        <v>264</v>
      </c>
      <c r="B8" s="7" t="n">
        <v>295822</v>
      </c>
    </row>
    <row r="9" spans="1:4">
      <c r="A9" s="3" t="s">
        <v>265</v>
      </c>
      <c r="B9" s="7" t="n">
        <v>218917</v>
      </c>
    </row>
    <row r="10" spans="1:4">
      <c r="A10" s="3" t="s">
        <v>266</v>
      </c>
      <c r="B10" s="4" t="n">
        <v>5593116</v>
      </c>
    </row>
    <row r="11" spans="1:4">
      <c r="A11" s="3" t="s">
        <v>267</v>
      </c>
      <c r="B11" s="7" t="n">
        <v>76905</v>
      </c>
    </row>
    <row r="12" spans="1:4">
      <c r="A12" s="3" t="s">
        <v>71</v>
      </c>
      <c r="C12" s="7" t="n">
        <v>9300</v>
      </c>
    </row>
    <row r="13" spans="1:4">
      <c r="A13" s="3" t="s">
        <v>268</v>
      </c>
      <c r="C13" s="4" t="n">
        <v>-1100</v>
      </c>
    </row>
    <row r="14" spans="1:4">
      <c r="A14" s="3" t="s">
        <v>269</v>
      </c>
      <c r="C14" s="4" t="n">
        <v>1500</v>
      </c>
    </row>
    <row r="15" spans="1:4">
      <c r="A15" s="3" t="s">
        <v>72</v>
      </c>
      <c r="C15" s="4" t="n">
        <v>300</v>
      </c>
    </row>
    <row r="16" spans="1:4">
      <c r="A16" s="3" t="s">
        <v>270</v>
      </c>
      <c r="C16" s="4" t="n">
        <v>300</v>
      </c>
      <c r="D16" s="4" t="n">
        <v>-200</v>
      </c>
    </row>
    <row r="17" spans="1:4">
      <c r="A17" s="3" t="s">
        <v>271</v>
      </c>
      <c r="C17" s="4" t="n">
        <v>800</v>
      </c>
    </row>
    <row r="18" spans="1:4">
      <c r="A18" s="3" t="s">
        <v>272</v>
      </c>
      <c r="C18" s="7" t="n">
        <v>-900</v>
      </c>
      <c r="D18" s="7" t="n">
        <v>-14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273</v>
      </c>
      <c r="B1" s="2" t="s">
        <v>274</v>
      </c>
    </row>
    <row r="2" spans="1:2">
      <c r="A2" s="6" t="s">
        <v>258</v>
      </c>
    </row>
    <row r="3" spans="1:2">
      <c r="A3" s="3" t="s">
        <v>275</v>
      </c>
      <c r="B3" s="7" t="n">
        <v>218917</v>
      </c>
    </row>
    <row r="4" spans="1:2">
      <c r="A4" s="3" t="s">
        <v>276</v>
      </c>
      <c r="B4" s="4" t="n">
        <v>76905</v>
      </c>
    </row>
    <row r="5" spans="1:2">
      <c r="A5" s="3" t="s">
        <v>277</v>
      </c>
      <c r="B5" s="7" t="n">
        <v>2958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274</v>
      </c>
    </row>
    <row r="2" spans="1:2">
      <c r="A2" s="6" t="s">
        <v>258</v>
      </c>
    </row>
    <row r="3" spans="1:2">
      <c r="A3" s="3" t="s">
        <v>104</v>
      </c>
      <c r="B3" s="7" t="n">
        <v>26453</v>
      </c>
    </row>
    <row r="4" spans="1:2">
      <c r="A4" s="3" t="s">
        <v>28</v>
      </c>
      <c r="B4" s="4" t="n">
        <v>26696</v>
      </c>
    </row>
    <row r="5" spans="1:2">
      <c r="A5" s="3" t="s">
        <v>279</v>
      </c>
      <c r="B5" s="4" t="n">
        <v>10086</v>
      </c>
    </row>
    <row r="6" spans="1:2">
      <c r="A6" s="3" t="s">
        <v>280</v>
      </c>
      <c r="B6" s="4" t="n">
        <v>-24393</v>
      </c>
    </row>
    <row r="7" spans="1:2">
      <c r="A7" s="3" t="s">
        <v>281</v>
      </c>
      <c r="B7" s="4" t="n">
        <v>-26633</v>
      </c>
    </row>
    <row r="8" spans="1:2">
      <c r="A8" s="3" t="s">
        <v>282</v>
      </c>
      <c r="B8" s="4" t="n">
        <v>283613</v>
      </c>
    </row>
    <row r="9" spans="1:2">
      <c r="A9" s="3" t="s">
        <v>283</v>
      </c>
      <c r="B9" s="7" t="n">
        <v>2958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70</v>
      </c>
    </row>
    <row r="3" spans="1:3">
      <c r="A3" s="6" t="s">
        <v>258</v>
      </c>
    </row>
    <row r="4" spans="1:3">
      <c r="A4" s="3" t="s">
        <v>71</v>
      </c>
      <c r="B4" s="7" t="n">
        <v>143980</v>
      </c>
      <c r="C4" s="7" t="n">
        <v>158270</v>
      </c>
    </row>
    <row r="5" spans="1:3">
      <c r="A5" s="3" t="s">
        <v>80</v>
      </c>
      <c r="B5" s="4" t="n">
        <v>-15844</v>
      </c>
      <c r="C5" s="4" t="n">
        <v>-4962</v>
      </c>
    </row>
    <row r="6" spans="1:3">
      <c r="A6" s="3" t="s">
        <v>88</v>
      </c>
      <c r="B6" s="7" t="n">
        <v>-11868</v>
      </c>
      <c r="C6" s="7" t="n">
        <v>-2566</v>
      </c>
    </row>
    <row r="7" spans="1:3">
      <c r="A7" s="3" t="s">
        <v>285</v>
      </c>
      <c r="B7" s="8" t="n">
        <v>-0.58</v>
      </c>
      <c r="C7" s="8" t="n">
        <v>-0.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26"/>
    <col customWidth="1" max="3" min="3" width="26"/>
    <col customWidth="1" max="4" min="4" width="26"/>
  </cols>
  <sheetData>
    <row r="1" spans="1:4">
      <c r="A1" s="1" t="s">
        <v>286</v>
      </c>
      <c r="B1" s="2" t="s">
        <v>1</v>
      </c>
    </row>
    <row r="2" spans="1:4">
      <c r="B2" s="2" t="s">
        <v>287</v>
      </c>
      <c r="C2" s="2" t="s">
        <v>288</v>
      </c>
      <c r="D2" s="2" t="s">
        <v>289</v>
      </c>
    </row>
    <row r="3" spans="1:4">
      <c r="A3" s="6" t="s">
        <v>290</v>
      </c>
    </row>
    <row r="4" spans="1:4">
      <c r="A4" s="3" t="s">
        <v>291</v>
      </c>
      <c r="B4" s="7" t="n">
        <v>77000</v>
      </c>
      <c r="C4" s="7" t="n">
        <v>540000</v>
      </c>
    </row>
    <row r="5" spans="1:4">
      <c r="A5" s="3" t="s">
        <v>193</v>
      </c>
    </row>
    <row r="6" spans="1:4">
      <c r="A6" s="6" t="s">
        <v>290</v>
      </c>
    </row>
    <row r="7" spans="1:4">
      <c r="A7" s="3" t="s">
        <v>292</v>
      </c>
      <c r="B7" s="3" t="s">
        <v>293</v>
      </c>
    </row>
    <row r="8" spans="1:4">
      <c r="A8" s="3" t="s">
        <v>294</v>
      </c>
      <c r="B8" s="9" t="n">
        <v>18.16</v>
      </c>
      <c r="D8" s="9" t="n">
        <v>19.68</v>
      </c>
    </row>
    <row r="9" spans="1:4">
      <c r="A9" s="3" t="s">
        <v>295</v>
      </c>
      <c r="B9" s="7" t="n">
        <v>700000</v>
      </c>
      <c r="C9" s="4" t="n">
        <v>1300000</v>
      </c>
    </row>
    <row r="10" spans="1:4">
      <c r="A10" s="3" t="s">
        <v>291</v>
      </c>
      <c r="B10" s="4" t="n">
        <v>77000</v>
      </c>
      <c r="C10" s="4" t="n">
        <v>500000</v>
      </c>
    </row>
    <row r="11" spans="1:4">
      <c r="A11" s="3" t="s">
        <v>296</v>
      </c>
      <c r="B11" s="4" t="n">
        <v>200000</v>
      </c>
      <c r="C11" s="7" t="n">
        <v>200000</v>
      </c>
    </row>
    <row r="12" spans="1:4">
      <c r="A12" s="3" t="s">
        <v>297</v>
      </c>
      <c r="B12" s="4" t="n">
        <v>35900000</v>
      </c>
      <c r="D12" s="7" t="n">
        <v>31800000</v>
      </c>
    </row>
    <row r="13" spans="1:4">
      <c r="A13" s="3" t="s">
        <v>298</v>
      </c>
      <c r="B13" s="4" t="n">
        <v>24300000</v>
      </c>
      <c r="D13" s="4" t="n">
        <v>23800000</v>
      </c>
    </row>
    <row r="14" spans="1:4">
      <c r="A14" s="3" t="s">
        <v>299</v>
      </c>
    </row>
    <row r="15" spans="1:4">
      <c r="A15" s="6" t="s">
        <v>290</v>
      </c>
    </row>
    <row r="16" spans="1:4">
      <c r="A16" s="3" t="s">
        <v>300</v>
      </c>
      <c r="B16" s="4" t="n">
        <v>112000</v>
      </c>
      <c r="D16" s="4" t="n">
        <v>64000</v>
      </c>
    </row>
    <row r="17" spans="1:4">
      <c r="A17" s="3" t="s">
        <v>301</v>
      </c>
    </row>
    <row r="18" spans="1:4">
      <c r="A18" s="6" t="s">
        <v>290</v>
      </c>
    </row>
    <row r="19" spans="1:4">
      <c r="A19" s="3" t="s">
        <v>302</v>
      </c>
      <c r="B19" s="7" t="n">
        <v>7000</v>
      </c>
      <c r="D19" s="7" t="n">
        <v>0</v>
      </c>
    </row>
    <row r="20" spans="1:4">
      <c r="A20" s="3" t="s">
        <v>303</v>
      </c>
    </row>
    <row r="21" spans="1:4">
      <c r="A21" s="6" t="s">
        <v>290</v>
      </c>
    </row>
    <row r="22" spans="1:4">
      <c r="A22" s="3" t="s">
        <v>304</v>
      </c>
      <c r="B22" s="9" t="n">
        <v>18.71</v>
      </c>
      <c r="C22" s="9" t="n">
        <v>2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9</v>
      </c>
      <c r="B1" s="2" t="s">
        <v>1</v>
      </c>
    </row>
    <row r="2" spans="1:3">
      <c r="B2" s="2" t="s">
        <v>2</v>
      </c>
      <c r="C2" s="2" t="s">
        <v>70</v>
      </c>
    </row>
    <row r="3" spans="1:3">
      <c r="A3" s="3" t="s">
        <v>71</v>
      </c>
      <c r="B3" s="7" t="n">
        <v>118169</v>
      </c>
      <c r="C3" s="7" t="n">
        <v>113356</v>
      </c>
    </row>
    <row r="4" spans="1:3">
      <c r="A4" s="3" t="s">
        <v>72</v>
      </c>
      <c r="B4" s="4" t="n">
        <v>73082</v>
      </c>
      <c r="C4" s="4" t="n">
        <v>69415</v>
      </c>
    </row>
    <row r="5" spans="1:3">
      <c r="A5" s="3" t="s">
        <v>73</v>
      </c>
      <c r="B5" s="4" t="n">
        <v>45087</v>
      </c>
      <c r="C5" s="4" t="n">
        <v>43941</v>
      </c>
    </row>
    <row r="6" spans="1:3">
      <c r="A6" s="3" t="s">
        <v>74</v>
      </c>
      <c r="B6" s="4" t="n">
        <v>17822</v>
      </c>
      <c r="C6" s="4" t="n">
        <v>13433</v>
      </c>
    </row>
    <row r="7" spans="1:3">
      <c r="A7" s="3" t="s">
        <v>75</v>
      </c>
      <c r="B7" s="4" t="n">
        <v>40175</v>
      </c>
      <c r="C7" s="4" t="n">
        <v>32382</v>
      </c>
    </row>
    <row r="8" spans="1:3">
      <c r="A8" s="3" t="s">
        <v>76</v>
      </c>
      <c r="B8" s="4" t="n">
        <v>406</v>
      </c>
    </row>
    <row r="9" spans="1:3">
      <c r="A9" s="3" t="s">
        <v>77</v>
      </c>
      <c r="B9" s="4" t="n">
        <v>-13316</v>
      </c>
      <c r="C9" s="4" t="n">
        <v>-1874</v>
      </c>
    </row>
    <row r="10" spans="1:3">
      <c r="A10" s="3" t="s">
        <v>78</v>
      </c>
      <c r="B10" s="4" t="n">
        <v>-2103</v>
      </c>
      <c r="C10" s="4" t="n">
        <v>-941</v>
      </c>
    </row>
    <row r="11" spans="1:3">
      <c r="A11" s="3" t="s">
        <v>79</v>
      </c>
      <c r="B11" s="4" t="n">
        <v>-66</v>
      </c>
    </row>
    <row r="12" spans="1:3">
      <c r="A12" s="3" t="s">
        <v>80</v>
      </c>
      <c r="B12" s="4" t="n">
        <v>-15485</v>
      </c>
      <c r="C12" s="4" t="n">
        <v>-2815</v>
      </c>
    </row>
    <row r="13" spans="1:3">
      <c r="A13" s="3" t="s">
        <v>81</v>
      </c>
      <c r="B13" s="4" t="n">
        <v>3810</v>
      </c>
      <c r="C13" s="4" t="n">
        <v>944</v>
      </c>
    </row>
    <row r="14" spans="1:3">
      <c r="A14" s="3" t="s">
        <v>82</v>
      </c>
      <c r="B14" s="4" t="n">
        <v>77</v>
      </c>
      <c r="C14" s="4" t="n">
        <v>540</v>
      </c>
    </row>
    <row r="15" spans="1:3">
      <c r="A15" s="3" t="s">
        <v>83</v>
      </c>
      <c r="B15" s="7" t="n">
        <v>-11598</v>
      </c>
      <c r="C15" s="7" t="n">
        <v>-1331</v>
      </c>
    </row>
    <row r="16" spans="1:3">
      <c r="A16" s="3" t="s">
        <v>84</v>
      </c>
      <c r="B16" s="8" t="n">
        <v>-0.7</v>
      </c>
      <c r="C16" s="8" t="n">
        <v>-0.09</v>
      </c>
    </row>
    <row r="17" spans="1:3">
      <c r="A17" s="3" t="s">
        <v>85</v>
      </c>
      <c r="B17" s="9" t="n">
        <v>-0.7</v>
      </c>
      <c r="C17" s="9" t="n">
        <v>-0.09</v>
      </c>
    </row>
    <row r="18" spans="1:3">
      <c r="A18" s="3" t="s">
        <v>86</v>
      </c>
      <c r="B18" s="10" t="n">
        <v>0.0425</v>
      </c>
      <c r="C18" s="10" t="n">
        <v>0.04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05</v>
      </c>
      <c r="B1" s="2" t="s">
        <v>1</v>
      </c>
    </row>
    <row r="2" spans="1:5">
      <c r="B2" s="2" t="s">
        <v>306</v>
      </c>
      <c r="C2" s="2" t="s">
        <v>307</v>
      </c>
      <c r="D2" s="2" t="s">
        <v>308</v>
      </c>
      <c r="E2" s="2" t="s">
        <v>309</v>
      </c>
    </row>
    <row r="3" spans="1:5">
      <c r="A3" s="6" t="s">
        <v>290</v>
      </c>
    </row>
    <row r="4" spans="1:5">
      <c r="A4" s="3" t="s">
        <v>71</v>
      </c>
      <c r="B4" s="7" t="n">
        <v>39570</v>
      </c>
      <c r="C4" s="7" t="n">
        <v>740406</v>
      </c>
      <c r="D4" s="7" t="n">
        <v>36823</v>
      </c>
      <c r="E4" s="7" t="n">
        <v>747495</v>
      </c>
    </row>
    <row r="5" spans="1:5">
      <c r="A5" s="3" t="s">
        <v>310</v>
      </c>
      <c r="B5" s="4" t="n">
        <v>7119</v>
      </c>
      <c r="C5" s="4" t="n">
        <v>133207</v>
      </c>
      <c r="D5" s="4" t="n">
        <v>7853</v>
      </c>
      <c r="E5" s="4" t="n">
        <v>159421</v>
      </c>
    </row>
    <row r="6" spans="1:5">
      <c r="A6" s="3" t="s">
        <v>311</v>
      </c>
      <c r="B6" s="4" t="n">
        <v>1149</v>
      </c>
      <c r="C6" s="4" t="n">
        <v>21503</v>
      </c>
      <c r="D6" s="4" t="n">
        <v>2430</v>
      </c>
      <c r="E6" s="4" t="n">
        <v>49329</v>
      </c>
    </row>
    <row r="7" spans="1:5">
      <c r="A7" s="3" t="s">
        <v>312</v>
      </c>
      <c r="B7" s="7" t="n">
        <v>-362</v>
      </c>
      <c r="C7" s="7" t="n">
        <v>-6776</v>
      </c>
      <c r="D7" s="7" t="n">
        <v>1234</v>
      </c>
      <c r="E7" s="7" t="n">
        <v>25043</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13</v>
      </c>
      <c r="B1" s="2" t="s">
        <v>2</v>
      </c>
      <c r="C1" s="2" t="s">
        <v>24</v>
      </c>
    </row>
    <row r="2" spans="1:3">
      <c r="A2" s="6" t="s">
        <v>314</v>
      </c>
    </row>
    <row r="3" spans="1:3">
      <c r="A3" s="3" t="s">
        <v>315</v>
      </c>
      <c r="B3" s="7" t="n">
        <v>98889</v>
      </c>
      <c r="C3" s="7" t="n">
        <v>15772</v>
      </c>
    </row>
    <row r="4" spans="1:3">
      <c r="A4" s="3" t="s">
        <v>316</v>
      </c>
      <c r="B4" s="4" t="n">
        <v>0</v>
      </c>
      <c r="C4" s="4" t="n">
        <v>0</v>
      </c>
    </row>
    <row r="5" spans="1:3">
      <c r="A5" s="3" t="s">
        <v>317</v>
      </c>
      <c r="B5" s="4" t="n">
        <v>98889</v>
      </c>
      <c r="C5" s="4" t="n">
        <v>15772</v>
      </c>
    </row>
    <row r="6" spans="1:3">
      <c r="A6" s="3" t="s">
        <v>318</v>
      </c>
      <c r="B6" s="4" t="n">
        <v>64816</v>
      </c>
      <c r="C6" s="4" t="n">
        <v>7616</v>
      </c>
    </row>
    <row r="7" spans="1:3">
      <c r="A7" s="3" t="s">
        <v>319</v>
      </c>
      <c r="B7" s="4" t="n">
        <v>0</v>
      </c>
      <c r="C7" s="4" t="n">
        <v>0</v>
      </c>
    </row>
    <row r="8" spans="1:3">
      <c r="A8" s="3" t="s">
        <v>320</v>
      </c>
      <c r="B8" s="4" t="n">
        <v>64816</v>
      </c>
      <c r="C8" s="4" t="n">
        <v>7616</v>
      </c>
    </row>
    <row r="9" spans="1:3">
      <c r="A9" s="3" t="s">
        <v>321</v>
      </c>
      <c r="B9" s="4" t="n">
        <v>412666</v>
      </c>
      <c r="C9" s="4" t="n">
        <v>126729</v>
      </c>
    </row>
    <row r="10" spans="1:3">
      <c r="A10" s="3" t="s">
        <v>322</v>
      </c>
      <c r="B10" s="4" t="n">
        <v>-41579</v>
      </c>
      <c r="C10" s="4" t="n">
        <v>-38250</v>
      </c>
    </row>
    <row r="11" spans="1:3">
      <c r="A11" s="3" t="s">
        <v>323</v>
      </c>
      <c r="B11" s="4" t="n">
        <v>371087</v>
      </c>
      <c r="C11" s="4" t="n">
        <v>88479</v>
      </c>
    </row>
    <row r="12" spans="1:3">
      <c r="A12" s="3" t="s">
        <v>324</v>
      </c>
    </row>
    <row r="13" spans="1:3">
      <c r="A13" s="6" t="s">
        <v>314</v>
      </c>
    </row>
    <row r="14" spans="1:3">
      <c r="A14" s="3" t="s">
        <v>325</v>
      </c>
      <c r="B14" s="4" t="n">
        <v>15847</v>
      </c>
      <c r="C14" s="4" t="n">
        <v>15847</v>
      </c>
    </row>
    <row r="15" spans="1:3">
      <c r="A15" s="3" t="s">
        <v>322</v>
      </c>
      <c r="B15" s="4" t="n">
        <v>-9489</v>
      </c>
      <c r="C15" s="4" t="n">
        <v>-9375</v>
      </c>
    </row>
    <row r="16" spans="1:3">
      <c r="A16" s="3" t="s">
        <v>326</v>
      </c>
      <c r="B16" s="4" t="n">
        <v>6358</v>
      </c>
      <c r="C16" s="4" t="n">
        <v>6472</v>
      </c>
    </row>
    <row r="17" spans="1:3">
      <c r="A17" s="3" t="s">
        <v>327</v>
      </c>
    </row>
    <row r="18" spans="1:3">
      <c r="A18" s="6" t="s">
        <v>314</v>
      </c>
    </row>
    <row r="19" spans="1:3">
      <c r="A19" s="3" t="s">
        <v>325</v>
      </c>
      <c r="B19" s="4" t="n">
        <v>33841</v>
      </c>
      <c r="C19" s="4" t="n">
        <v>33368</v>
      </c>
    </row>
    <row r="20" spans="1:3">
      <c r="A20" s="3" t="s">
        <v>322</v>
      </c>
      <c r="B20" s="4" t="n">
        <v>-11926</v>
      </c>
      <c r="C20" s="4" t="n">
        <v>-11109</v>
      </c>
    </row>
    <row r="21" spans="1:3">
      <c r="A21" s="3" t="s">
        <v>326</v>
      </c>
      <c r="B21" s="4" t="n">
        <v>21915</v>
      </c>
      <c r="C21" s="4" t="n">
        <v>22259</v>
      </c>
    </row>
    <row r="22" spans="1:3">
      <c r="A22" s="3" t="s">
        <v>328</v>
      </c>
    </row>
    <row r="23" spans="1:3">
      <c r="A23" s="6" t="s">
        <v>314</v>
      </c>
    </row>
    <row r="24" spans="1:3">
      <c r="A24" s="3" t="s">
        <v>325</v>
      </c>
      <c r="B24" s="4" t="n">
        <v>193492</v>
      </c>
      <c r="C24" s="4" t="n">
        <v>52961</v>
      </c>
    </row>
    <row r="25" spans="1:3">
      <c r="A25" s="3" t="s">
        <v>322</v>
      </c>
      <c r="B25" s="4" t="n">
        <v>-19298</v>
      </c>
      <c r="C25" s="4" t="n">
        <v>-16966</v>
      </c>
    </row>
    <row r="26" spans="1:3">
      <c r="A26" s="3" t="s">
        <v>326</v>
      </c>
      <c r="B26" s="4" t="n">
        <v>174194</v>
      </c>
      <c r="C26" s="4" t="n">
        <v>35995</v>
      </c>
    </row>
    <row r="27" spans="1:3">
      <c r="A27" s="3" t="s">
        <v>329</v>
      </c>
    </row>
    <row r="28" spans="1:3">
      <c r="A28" s="6" t="s">
        <v>314</v>
      </c>
    </row>
    <row r="29" spans="1:3">
      <c r="A29" s="3" t="s">
        <v>325</v>
      </c>
      <c r="B29" s="4" t="n">
        <v>5781</v>
      </c>
      <c r="C29" s="4" t="n">
        <v>1165</v>
      </c>
    </row>
    <row r="30" spans="1:3">
      <c r="A30" s="3" t="s">
        <v>322</v>
      </c>
      <c r="B30" s="4" t="n">
        <v>-866</v>
      </c>
      <c r="C30" s="4" t="n">
        <v>-800</v>
      </c>
    </row>
    <row r="31" spans="1:3">
      <c r="A31" s="3" t="s">
        <v>326</v>
      </c>
      <c r="B31" s="7" t="n">
        <v>4915</v>
      </c>
      <c r="C31" s="7" t="n">
        <v>3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0"/>
    <col customWidth="1" max="2" min="2" width="21"/>
  </cols>
  <sheetData>
    <row r="1" spans="1:2">
      <c r="A1" s="1" t="s">
        <v>330</v>
      </c>
      <c r="B1" s="2" t="s">
        <v>1</v>
      </c>
    </row>
    <row r="2" spans="1:2">
      <c r="B2" s="2" t="s">
        <v>306</v>
      </c>
    </row>
    <row r="3" spans="1:2">
      <c r="A3" s="6" t="s">
        <v>331</v>
      </c>
    </row>
    <row r="4" spans="1:2">
      <c r="A4" s="3" t="s">
        <v>332</v>
      </c>
      <c r="B4" s="7" t="n">
        <v>88479</v>
      </c>
    </row>
    <row r="5" spans="1:2">
      <c r="A5" s="3" t="s">
        <v>333</v>
      </c>
      <c r="B5" s="4" t="n">
        <v>82613</v>
      </c>
    </row>
    <row r="6" spans="1:2">
      <c r="A6" s="3" t="s">
        <v>334</v>
      </c>
      <c r="B6" s="4" t="n">
        <v>1675</v>
      </c>
    </row>
    <row r="7" spans="1:2">
      <c r="A7" s="3" t="s">
        <v>335</v>
      </c>
      <c r="B7" s="4" t="n">
        <v>-2680</v>
      </c>
    </row>
    <row r="8" spans="1:2">
      <c r="A8" s="3" t="s">
        <v>336</v>
      </c>
      <c r="B8" s="4" t="n">
        <v>371087</v>
      </c>
    </row>
    <row r="9" spans="1:2">
      <c r="A9" s="3" t="s">
        <v>327</v>
      </c>
    </row>
    <row r="10" spans="1:2">
      <c r="A10" s="6" t="s">
        <v>331</v>
      </c>
    </row>
    <row r="11" spans="1:2">
      <c r="A11" s="3" t="s">
        <v>337</v>
      </c>
      <c r="B11" s="4" t="n">
        <v>57200</v>
      </c>
    </row>
    <row r="12" spans="1:2">
      <c r="A12" s="3" t="s">
        <v>328</v>
      </c>
    </row>
    <row r="13" spans="1:2">
      <c r="A13" s="6" t="s">
        <v>331</v>
      </c>
    </row>
    <row r="14" spans="1:2">
      <c r="A14" s="3" t="s">
        <v>337</v>
      </c>
      <c r="B14" s="4" t="n">
        <v>139200</v>
      </c>
    </row>
    <row r="15" spans="1:2">
      <c r="A15" s="3" t="s">
        <v>329</v>
      </c>
    </row>
    <row r="16" spans="1:2">
      <c r="A16" s="6" t="s">
        <v>331</v>
      </c>
    </row>
    <row r="17" spans="1:2">
      <c r="A17" s="3" t="s">
        <v>337</v>
      </c>
      <c r="B17" s="7" t="n">
        <v>46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338</v>
      </c>
      <c r="B1" s="2" t="s">
        <v>274</v>
      </c>
      <c r="C1" s="2" t="s">
        <v>306</v>
      </c>
      <c r="D1" s="2" t="s">
        <v>339</v>
      </c>
    </row>
    <row r="2" spans="1:4">
      <c r="A2" s="3" t="s">
        <v>340</v>
      </c>
    </row>
    <row r="3" spans="1:4">
      <c r="A3" s="6" t="s">
        <v>341</v>
      </c>
    </row>
    <row r="4" spans="1:4">
      <c r="A4" s="3" t="s">
        <v>342</v>
      </c>
      <c r="B4" s="7" t="n">
        <v>275000</v>
      </c>
    </row>
    <row r="5" spans="1:4">
      <c r="A5" s="3" t="s">
        <v>343</v>
      </c>
      <c r="B5" s="3" t="s">
        <v>344</v>
      </c>
    </row>
    <row r="6" spans="1:4">
      <c r="A6" s="3" t="s">
        <v>345</v>
      </c>
      <c r="B6" s="3" t="s">
        <v>346</v>
      </c>
    </row>
    <row r="7" spans="1:4">
      <c r="A7" s="3" t="s">
        <v>347</v>
      </c>
      <c r="B7" s="3" t="s">
        <v>348</v>
      </c>
    </row>
    <row r="8" spans="1:4">
      <c r="A8" s="3" t="s">
        <v>349</v>
      </c>
      <c r="B8" s="3" t="s">
        <v>350</v>
      </c>
    </row>
    <row r="9" spans="1:4">
      <c r="A9" s="3" t="s">
        <v>351</v>
      </c>
      <c r="B9" s="9" t="n">
        <v>3.75</v>
      </c>
    </row>
    <row r="10" spans="1:4">
      <c r="A10" s="3" t="s">
        <v>352</v>
      </c>
      <c r="C10" s="7" t="n">
        <v>275000</v>
      </c>
    </row>
    <row r="11" spans="1:4">
      <c r="A11" s="3" t="s">
        <v>353</v>
      </c>
      <c r="C11" s="4" t="n">
        <v>1500</v>
      </c>
    </row>
    <row r="12" spans="1:4">
      <c r="A12" s="3" t="s">
        <v>354</v>
      </c>
      <c r="C12" s="7" t="n">
        <v>8700</v>
      </c>
    </row>
    <row r="13" spans="1:4">
      <c r="A13" s="3" t="s">
        <v>355</v>
      </c>
      <c r="C13" s="3" t="s">
        <v>356</v>
      </c>
    </row>
    <row r="14" spans="1:4">
      <c r="A14" s="3" t="s">
        <v>357</v>
      </c>
      <c r="C14" s="3" t="s">
        <v>358</v>
      </c>
    </row>
    <row r="15" spans="1:4">
      <c r="A15" s="3" t="s">
        <v>359</v>
      </c>
    </row>
    <row r="16" spans="1:4">
      <c r="A16" s="6" t="s">
        <v>341</v>
      </c>
    </row>
    <row r="17" spans="1:4">
      <c r="A17" s="3" t="s">
        <v>360</v>
      </c>
      <c r="C17" s="3" t="s">
        <v>361</v>
      </c>
    </row>
    <row r="18" spans="1:4">
      <c r="A18" s="3" t="s">
        <v>362</v>
      </c>
    </row>
    <row r="19" spans="1:4">
      <c r="A19" s="6" t="s">
        <v>341</v>
      </c>
    </row>
    <row r="20" spans="1:4">
      <c r="A20" s="3" t="s">
        <v>360</v>
      </c>
      <c r="C20" s="3" t="s">
        <v>363</v>
      </c>
    </row>
    <row r="21" spans="1:4">
      <c r="A21" s="3" t="s">
        <v>364</v>
      </c>
    </row>
    <row r="22" spans="1:4">
      <c r="A22" s="6" t="s">
        <v>341</v>
      </c>
    </row>
    <row r="23" spans="1:4">
      <c r="A23" s="3" t="s">
        <v>360</v>
      </c>
      <c r="C23" s="3" t="s">
        <v>365</v>
      </c>
    </row>
    <row r="24" spans="1:4">
      <c r="A24" s="3" t="s">
        <v>366</v>
      </c>
    </row>
    <row r="25" spans="1:4">
      <c r="A25" s="6" t="s">
        <v>341</v>
      </c>
    </row>
    <row r="26" spans="1:4">
      <c r="A26" s="3" t="s">
        <v>360</v>
      </c>
      <c r="C26" s="3" t="s">
        <v>367</v>
      </c>
    </row>
    <row r="27" spans="1:4">
      <c r="A27" s="3" t="s">
        <v>368</v>
      </c>
    </row>
    <row r="28" spans="1:4">
      <c r="A28" s="6" t="s">
        <v>341</v>
      </c>
    </row>
    <row r="29" spans="1:4">
      <c r="A29" s="3" t="s">
        <v>369</v>
      </c>
      <c r="D29" s="7" t="n">
        <v>94700</v>
      </c>
    </row>
    <row r="30" spans="1:4">
      <c r="A30" s="3" t="s">
        <v>370</v>
      </c>
      <c r="D30" s="4" t="n">
        <v>3200</v>
      </c>
    </row>
    <row r="31" spans="1:4">
      <c r="A31" s="3" t="s">
        <v>371</v>
      </c>
      <c r="D31" s="7" t="n">
        <v>58000</v>
      </c>
    </row>
    <row r="32" spans="1:4">
      <c r="A32" s="3" t="s">
        <v>372</v>
      </c>
      <c r="C32" s="7" t="n">
        <v>66</v>
      </c>
    </row>
    <row r="33" spans="1:4">
      <c r="A33" s="3" t="s">
        <v>373</v>
      </c>
    </row>
    <row r="34" spans="1:4">
      <c r="A34" s="6" t="s">
        <v>341</v>
      </c>
    </row>
    <row r="35" spans="1:4">
      <c r="A35" s="3" t="s">
        <v>374</v>
      </c>
      <c r="C35" s="4" t="n">
        <v>150000</v>
      </c>
    </row>
    <row r="36" spans="1:4">
      <c r="A36" s="3" t="s">
        <v>369</v>
      </c>
      <c r="C36" s="4" t="n">
        <v>45000</v>
      </c>
    </row>
    <row r="37" spans="1:4">
      <c r="A37" s="3" t="s">
        <v>370</v>
      </c>
      <c r="C37" s="4" t="n">
        <v>3200</v>
      </c>
    </row>
    <row r="38" spans="1:4">
      <c r="A38" s="3" t="s">
        <v>371</v>
      </c>
      <c r="C38" s="7" t="n">
        <v>79500</v>
      </c>
    </row>
    <row r="39" spans="1:4">
      <c r="A39" s="3" t="s">
        <v>375</v>
      </c>
      <c r="C39" s="3" t="s">
        <v>376</v>
      </c>
    </row>
    <row r="40" spans="1:4">
      <c r="A40" s="3" t="s">
        <v>377</v>
      </c>
    </row>
    <row r="41" spans="1:4">
      <c r="A41" s="6" t="s">
        <v>341</v>
      </c>
    </row>
    <row r="42" spans="1:4">
      <c r="A42" s="3" t="s">
        <v>374</v>
      </c>
      <c r="B42" s="7" t="n">
        <v>150000</v>
      </c>
    </row>
    <row r="43" spans="1:4">
      <c r="A43" s="3" t="s">
        <v>378</v>
      </c>
      <c r="B43" s="3" t="s">
        <v>379</v>
      </c>
    </row>
    <row r="44" spans="1:4">
      <c r="A44" s="3" t="s">
        <v>380</v>
      </c>
      <c r="B44" s="7" t="n">
        <v>200000</v>
      </c>
    </row>
    <row r="45" spans="1:4">
      <c r="A45" s="3" t="s">
        <v>381</v>
      </c>
      <c r="B45" s="7" t="n">
        <v>50000</v>
      </c>
    </row>
    <row r="46" spans="1:4">
      <c r="A46" s="3" t="s">
        <v>382</v>
      </c>
    </row>
    <row r="47" spans="1:4">
      <c r="A47" s="6" t="s">
        <v>341</v>
      </c>
    </row>
    <row r="48" spans="1:4">
      <c r="A48" s="3" t="s">
        <v>357</v>
      </c>
      <c r="C48" s="3" t="s">
        <v>383</v>
      </c>
    </row>
    <row r="49" spans="1:4">
      <c r="A49" s="3" t="s">
        <v>384</v>
      </c>
    </row>
    <row r="50" spans="1:4">
      <c r="A50" s="6" t="s">
        <v>341</v>
      </c>
    </row>
    <row r="51" spans="1:4">
      <c r="A51" s="3" t="s">
        <v>355</v>
      </c>
      <c r="C51" s="3" t="s">
        <v>385</v>
      </c>
    </row>
    <row r="52" spans="1:4">
      <c r="A52" s="3" t="s">
        <v>386</v>
      </c>
      <c r="C52" s="3" t="s">
        <v>387</v>
      </c>
    </row>
    <row r="53" spans="1:4">
      <c r="A53" s="3" t="s">
        <v>388</v>
      </c>
    </row>
    <row r="54" spans="1:4">
      <c r="A54" s="6" t="s">
        <v>341</v>
      </c>
    </row>
    <row r="55" spans="1:4">
      <c r="A55" s="3" t="s">
        <v>355</v>
      </c>
      <c r="C55" s="3" t="s">
        <v>389</v>
      </c>
    </row>
    <row r="56" spans="1:4">
      <c r="A56" s="3" t="s">
        <v>390</v>
      </c>
    </row>
    <row r="57" spans="1:4">
      <c r="A57" s="6" t="s">
        <v>341</v>
      </c>
    </row>
    <row r="58" spans="1:4">
      <c r="A58" s="3" t="s">
        <v>360</v>
      </c>
      <c r="C58" s="3" t="s">
        <v>361</v>
      </c>
    </row>
    <row r="59" spans="1:4">
      <c r="A59" s="3" t="s">
        <v>391</v>
      </c>
    </row>
    <row r="60" spans="1:4">
      <c r="A60" s="6" t="s">
        <v>341</v>
      </c>
    </row>
    <row r="61" spans="1:4">
      <c r="A61" s="3" t="s">
        <v>360</v>
      </c>
      <c r="C61" s="3" t="s">
        <v>363</v>
      </c>
    </row>
    <row r="62" spans="1:4">
      <c r="A62" s="3" t="s">
        <v>392</v>
      </c>
    </row>
    <row r="63" spans="1:4">
      <c r="A63" s="6" t="s">
        <v>341</v>
      </c>
    </row>
    <row r="64" spans="1:4">
      <c r="A64" s="3" t="s">
        <v>360</v>
      </c>
      <c r="C64" s="3" t="s">
        <v>346</v>
      </c>
    </row>
    <row r="65" spans="1:4">
      <c r="A65" s="3" t="s">
        <v>393</v>
      </c>
    </row>
    <row r="66" spans="1:4">
      <c r="A66" s="6" t="s">
        <v>341</v>
      </c>
    </row>
    <row r="67" spans="1:4">
      <c r="A67" s="3" t="s">
        <v>360</v>
      </c>
      <c r="C67" s="3" t="s">
        <v>394</v>
      </c>
    </row>
    <row r="68" spans="1:4">
      <c r="A68" s="3" t="s">
        <v>395</v>
      </c>
    </row>
    <row r="69" spans="1:4">
      <c r="A69" s="6" t="s">
        <v>341</v>
      </c>
    </row>
    <row r="70" spans="1:4">
      <c r="A70" s="3" t="s">
        <v>360</v>
      </c>
      <c r="C70" s="3" t="s">
        <v>396</v>
      </c>
    </row>
    <row r="71" spans="1:4">
      <c r="A71" s="3" t="s">
        <v>397</v>
      </c>
    </row>
    <row r="72" spans="1:4">
      <c r="A72" s="6" t="s">
        <v>341</v>
      </c>
    </row>
    <row r="73" spans="1:4">
      <c r="A73" s="3" t="s">
        <v>360</v>
      </c>
      <c r="C73" s="3" t="s">
        <v>398</v>
      </c>
    </row>
    <row r="74" spans="1:4">
      <c r="A74" s="3" t="s">
        <v>399</v>
      </c>
    </row>
    <row r="75" spans="1:4">
      <c r="A75" s="6" t="s">
        <v>341</v>
      </c>
    </row>
    <row r="76" spans="1:4">
      <c r="A76" s="3" t="s">
        <v>360</v>
      </c>
      <c r="C76" s="3" t="s">
        <v>400</v>
      </c>
    </row>
    <row r="77" spans="1:4">
      <c r="A77" s="3" t="s">
        <v>401</v>
      </c>
    </row>
    <row r="78" spans="1:4">
      <c r="A78" s="6" t="s">
        <v>341</v>
      </c>
    </row>
    <row r="79" spans="1:4">
      <c r="A79" s="3" t="s">
        <v>360</v>
      </c>
      <c r="C79" s="3" t="s">
        <v>361</v>
      </c>
    </row>
    <row r="80" spans="1:4">
      <c r="A80" s="3" t="s">
        <v>402</v>
      </c>
    </row>
    <row r="81" spans="1:4">
      <c r="A81" s="6" t="s">
        <v>341</v>
      </c>
    </row>
    <row r="82" spans="1:4">
      <c r="A82" s="3" t="s">
        <v>403</v>
      </c>
      <c r="C82" s="3" t="s">
        <v>404</v>
      </c>
    </row>
    <row r="83" spans="1:4">
      <c r="A83" s="3" t="s">
        <v>405</v>
      </c>
      <c r="C83" s="7" t="n">
        <v>15000</v>
      </c>
    </row>
    <row r="84" spans="1:4">
      <c r="A84" s="3" t="s">
        <v>406</v>
      </c>
      <c r="C84" s="3" t="s">
        <v>407</v>
      </c>
    </row>
    <row r="85" spans="1:4">
      <c r="A85" s="3" t="s">
        <v>408</v>
      </c>
      <c r="C85" s="4" t="n">
        <v>0</v>
      </c>
    </row>
    <row r="86" spans="1:4">
      <c r="A86" s="3" t="s">
        <v>409</v>
      </c>
      <c r="C86" s="3" t="s">
        <v>410</v>
      </c>
    </row>
    <row r="87" spans="1:4">
      <c r="A87" s="3" t="s">
        <v>411</v>
      </c>
      <c r="C87" s="3" t="s">
        <v>4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3</v>
      </c>
      <c r="B1" s="2" t="s">
        <v>2</v>
      </c>
      <c r="C1" s="2" t="s">
        <v>24</v>
      </c>
    </row>
    <row r="2" spans="1:3">
      <c r="A2" s="3" t="s">
        <v>414</v>
      </c>
    </row>
    <row r="3" spans="1:3">
      <c r="A3" s="6" t="s">
        <v>415</v>
      </c>
    </row>
    <row r="4" spans="1:3">
      <c r="A4" s="3" t="s">
        <v>416</v>
      </c>
      <c r="B4" s="11" t="n">
        <v>5.3</v>
      </c>
    </row>
    <row r="5" spans="1:3">
      <c r="A5" s="3" t="s">
        <v>417</v>
      </c>
    </row>
    <row r="6" spans="1:3">
      <c r="A6" s="6" t="s">
        <v>415</v>
      </c>
    </row>
    <row r="7" spans="1:3">
      <c r="A7" s="3" t="s">
        <v>416</v>
      </c>
      <c r="B7" s="11" t="n">
        <v>28.3</v>
      </c>
      <c r="C7" s="11" t="n">
        <v>3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4</v>
      </c>
    </row>
    <row r="2" spans="1:3">
      <c r="A2" s="3" t="s">
        <v>419</v>
      </c>
    </row>
    <row r="3" spans="1:3">
      <c r="A3" s="6" t="s">
        <v>420</v>
      </c>
    </row>
    <row r="4" spans="1:3">
      <c r="A4" s="3" t="s">
        <v>421</v>
      </c>
      <c r="B4" s="7" t="n">
        <v>2428</v>
      </c>
      <c r="C4" s="7" t="n">
        <v>19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70</v>
      </c>
    </row>
    <row r="3" spans="1:3">
      <c r="A3" s="3" t="s">
        <v>423</v>
      </c>
    </row>
    <row r="4" spans="1:3">
      <c r="A4" s="6" t="s">
        <v>424</v>
      </c>
    </row>
    <row r="5" spans="1:3">
      <c r="A5" s="3" t="s">
        <v>425</v>
      </c>
      <c r="B5" s="7" t="n">
        <v>-1515</v>
      </c>
      <c r="C5" s="7" t="n">
        <v>-1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37"/>
  </cols>
  <sheetData>
    <row r="1" spans="1:2">
      <c r="A1" s="1" t="s">
        <v>426</v>
      </c>
      <c r="B1" s="2" t="s">
        <v>1</v>
      </c>
    </row>
    <row r="2" spans="1:2">
      <c r="B2" s="2" t="s">
        <v>427</v>
      </c>
    </row>
    <row r="3" spans="1:2">
      <c r="A3" s="6" t="s">
        <v>428</v>
      </c>
    </row>
    <row r="4" spans="1:2">
      <c r="A4" s="3" t="s">
        <v>429</v>
      </c>
      <c r="B4" s="4" t="n">
        <v>1456200</v>
      </c>
    </row>
    <row r="5" spans="1:2">
      <c r="A5" s="3" t="s">
        <v>430</v>
      </c>
      <c r="B5" s="4" t="n">
        <v>150000</v>
      </c>
    </row>
    <row r="6" spans="1:2">
      <c r="A6" s="3" t="s">
        <v>431</v>
      </c>
      <c r="B6" s="4" t="n">
        <v>-6625</v>
      </c>
    </row>
    <row r="7" spans="1:2">
      <c r="A7" s="3" t="s">
        <v>432</v>
      </c>
      <c r="B7" s="4" t="n">
        <v>-3750</v>
      </c>
    </row>
    <row r="8" spans="1:2">
      <c r="A8" s="3" t="s">
        <v>433</v>
      </c>
      <c r="B8" s="4" t="n">
        <v>1595825</v>
      </c>
    </row>
    <row r="9" spans="1:2">
      <c r="A9" s="3" t="s">
        <v>434</v>
      </c>
      <c r="B9" s="4" t="n">
        <v>1246923</v>
      </c>
    </row>
    <row r="10" spans="1:2">
      <c r="A10" s="6" t="s">
        <v>435</v>
      </c>
    </row>
    <row r="11" spans="1:2">
      <c r="A11" s="3" t="s">
        <v>436</v>
      </c>
      <c r="B11" s="8" t="n">
        <v>13.64</v>
      </c>
    </row>
    <row r="12" spans="1:2">
      <c r="A12" s="3" t="s">
        <v>437</v>
      </c>
      <c r="B12" s="9" t="n">
        <v>13.75</v>
      </c>
    </row>
    <row r="13" spans="1:2">
      <c r="A13" s="3" t="s">
        <v>438</v>
      </c>
      <c r="B13" s="9" t="n">
        <v>18.23</v>
      </c>
    </row>
    <row r="14" spans="1:2">
      <c r="A14" s="3" t="s">
        <v>439</v>
      </c>
      <c r="B14" s="9" t="n">
        <v>15.41</v>
      </c>
    </row>
    <row r="15" spans="1:2">
      <c r="A15" s="3" t="s">
        <v>440</v>
      </c>
      <c r="B15" s="9" t="n">
        <v>13.63</v>
      </c>
    </row>
    <row r="16" spans="1:2">
      <c r="A16" s="3" t="s">
        <v>441</v>
      </c>
      <c r="B16" s="8" t="n">
        <v>13.04</v>
      </c>
    </row>
    <row r="17" spans="1:2">
      <c r="A17" s="6" t="s">
        <v>442</v>
      </c>
    </row>
    <row r="18" spans="1:2">
      <c r="A18" s="3" t="s">
        <v>443</v>
      </c>
      <c r="B18" s="3" t="s">
        <v>444</v>
      </c>
    </row>
    <row r="19" spans="1:2">
      <c r="A19" s="3" t="s">
        <v>445</v>
      </c>
      <c r="B19" s="3" t="s">
        <v>446</v>
      </c>
    </row>
    <row r="20" spans="1:2">
      <c r="A20" s="6" t="s">
        <v>447</v>
      </c>
    </row>
    <row r="21" spans="1:2">
      <c r="A21" s="3" t="s">
        <v>448</v>
      </c>
      <c r="B21" s="7" t="n">
        <v>1393</v>
      </c>
    </row>
    <row r="22" spans="1:2">
      <c r="A22" s="3" t="s">
        <v>449</v>
      </c>
      <c r="B22" s="7" t="n">
        <v>1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s>
  <sheetData>
    <row r="1" spans="1:4">
      <c r="A1" s="1" t="s">
        <v>450</v>
      </c>
      <c r="C1" s="2" t="s">
        <v>1</v>
      </c>
    </row>
    <row r="2" spans="1:4">
      <c r="C2" s="2" t="s">
        <v>2</v>
      </c>
      <c r="D2" s="2" t="s">
        <v>70</v>
      </c>
    </row>
    <row r="3" spans="1:4">
      <c r="A3" s="6" t="s">
        <v>451</v>
      </c>
    </row>
    <row r="4" spans="1:4">
      <c r="A4" s="3" t="s">
        <v>452</v>
      </c>
      <c r="C4" s="7" t="n">
        <v>1400000</v>
      </c>
    </row>
    <row r="5" spans="1:4">
      <c r="A5" s="3" t="s">
        <v>101</v>
      </c>
      <c r="C5" s="4" t="n">
        <v>838000</v>
      </c>
      <c r="D5" s="7" t="n">
        <v>804000</v>
      </c>
    </row>
    <row r="6" spans="1:4">
      <c r="A6" s="3" t="s">
        <v>453</v>
      </c>
      <c r="C6" s="4" t="n">
        <v>200000</v>
      </c>
      <c r="D6" s="4" t="n">
        <v>400000</v>
      </c>
    </row>
    <row r="7" spans="1:4">
      <c r="A7" s="3" t="s">
        <v>454</v>
      </c>
      <c r="C7" s="7" t="n">
        <v>600000</v>
      </c>
      <c r="D7" s="7" t="n">
        <v>400000</v>
      </c>
    </row>
    <row r="8" spans="1:4">
      <c r="A8" s="3" t="s">
        <v>455</v>
      </c>
    </row>
    <row r="9" spans="1:4">
      <c r="A9" s="6" t="s">
        <v>451</v>
      </c>
    </row>
    <row r="10" spans="1:4">
      <c r="A10" s="3" t="s">
        <v>456</v>
      </c>
      <c r="C10" s="3" t="s">
        <v>457</v>
      </c>
    </row>
    <row r="11" spans="1:4">
      <c r="A11" s="3" t="s">
        <v>458</v>
      </c>
    </row>
    <row r="12" spans="1:4">
      <c r="A12" s="6" t="s">
        <v>451</v>
      </c>
    </row>
    <row r="13" spans="1:4">
      <c r="A13" s="3" t="s">
        <v>456</v>
      </c>
      <c r="C13" s="3" t="s">
        <v>459</v>
      </c>
    </row>
    <row r="14" spans="1:4">
      <c r="A14" s="3" t="s">
        <v>460</v>
      </c>
      <c r="C14" s="7" t="n">
        <v>0</v>
      </c>
    </row>
    <row r="15" spans="1:4">
      <c r="A15" s="3" t="s">
        <v>461</v>
      </c>
    </row>
    <row r="16" spans="1:4">
      <c r="A16" s="6" t="s">
        <v>451</v>
      </c>
    </row>
    <row r="17" spans="1:4">
      <c r="A17" s="3" t="s">
        <v>456</v>
      </c>
      <c r="B17" s="3" t="s">
        <v>462</v>
      </c>
      <c r="C17" s="3" t="s">
        <v>463</v>
      </c>
    </row>
    <row r="18" spans="1:4">
      <c r="A18" s="3" t="s">
        <v>460</v>
      </c>
      <c r="C18" s="7" t="n">
        <v>792000</v>
      </c>
    </row>
    <row r="19" spans="1:4">
      <c r="A19" s="3" t="s">
        <v>464</v>
      </c>
      <c r="C19" s="3" t="s">
        <v>465</v>
      </c>
    </row>
    <row r="20" spans="1:4">
      <c r="A20" s="3" t="s">
        <v>466</v>
      </c>
    </row>
    <row r="21" spans="1:4">
      <c r="A21" s="6" t="s">
        <v>451</v>
      </c>
    </row>
    <row r="22" spans="1:4">
      <c r="A22" s="3" t="s">
        <v>467</v>
      </c>
      <c r="C22" s="4" t="n">
        <v>374558</v>
      </c>
    </row>
    <row r="23" spans="1:4"/>
    <row r="24" spans="1:4">
      <c r="A24" s="3" t="s">
        <v>462</v>
      </c>
      <c r="B24" s="3" t="s">
        <v>468</v>
      </c>
    </row>
  </sheetData>
  <mergeCells count="4">
    <mergeCell ref="A1:B2"/>
    <mergeCell ref="C1:D1"/>
    <mergeCell ref="A23:C23"/>
    <mergeCell ref="B24:C2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469</v>
      </c>
      <c r="B1" s="2" t="s">
        <v>1</v>
      </c>
    </row>
    <row r="2" spans="1:2">
      <c r="B2" s="2" t="s">
        <v>427</v>
      </c>
    </row>
    <row r="3" spans="1:2">
      <c r="A3" s="6" t="s">
        <v>470</v>
      </c>
    </row>
    <row r="4" spans="1:2">
      <c r="A4" s="3" t="s">
        <v>429</v>
      </c>
      <c r="B4" s="4" t="n">
        <v>219317</v>
      </c>
    </row>
    <row r="5" spans="1:2">
      <c r="A5" s="3" t="s">
        <v>430</v>
      </c>
      <c r="B5" s="4" t="n">
        <v>75944</v>
      </c>
    </row>
    <row r="6" spans="1:2">
      <c r="A6" s="3" t="s">
        <v>431</v>
      </c>
      <c r="B6" s="4" t="n">
        <v>-5375</v>
      </c>
    </row>
    <row r="7" spans="1:2">
      <c r="A7" s="3" t="s">
        <v>433</v>
      </c>
      <c r="B7" s="4" t="n">
        <v>289886</v>
      </c>
    </row>
    <row r="8" spans="1:2">
      <c r="A8" s="3" t="s">
        <v>471</v>
      </c>
      <c r="B8" s="7" t="n">
        <v>3486</v>
      </c>
    </row>
    <row r="9" spans="1:2">
      <c r="A9" s="3" t="s">
        <v>472</v>
      </c>
      <c r="B9" s="3" t="s">
        <v>459</v>
      </c>
    </row>
    <row r="10" spans="1:2">
      <c r="A10" s="6" t="s">
        <v>435</v>
      </c>
    </row>
    <row r="11" spans="1:2">
      <c r="A11" s="3" t="s">
        <v>436</v>
      </c>
      <c r="B11" s="8" t="n">
        <v>17.12</v>
      </c>
    </row>
    <row r="12" spans="1:2">
      <c r="A12" s="3" t="s">
        <v>437</v>
      </c>
      <c r="B12" s="9" t="n">
        <v>13.65</v>
      </c>
    </row>
    <row r="13" spans="1:2">
      <c r="A13" s="3" t="s">
        <v>438</v>
      </c>
      <c r="B13" s="9" t="n">
        <v>16.82</v>
      </c>
    </row>
    <row r="14" spans="1:2">
      <c r="A14" s="3" t="s">
        <v>440</v>
      </c>
      <c r="B14" s="8" t="n">
        <v>16.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70</v>
      </c>
    </row>
    <row r="3" spans="1:3">
      <c r="A3" s="3" t="s">
        <v>88</v>
      </c>
      <c r="B3" s="7" t="n">
        <v>-11598</v>
      </c>
      <c r="C3" s="7" t="n">
        <v>-1331</v>
      </c>
    </row>
    <row r="4" spans="1:3">
      <c r="A4" s="6" t="s">
        <v>89</v>
      </c>
    </row>
    <row r="5" spans="1:3">
      <c r="A5" s="3" t="s">
        <v>90</v>
      </c>
      <c r="B5" s="4" t="n">
        <v>3380</v>
      </c>
      <c r="C5" s="4" t="n">
        <v>1976</v>
      </c>
    </row>
    <row r="6" spans="1:3">
      <c r="A6" s="3" t="s">
        <v>91</v>
      </c>
      <c r="B6" s="4" t="n">
        <v>-14</v>
      </c>
      <c r="C6" s="4" t="n">
        <v>13</v>
      </c>
    </row>
    <row r="7" spans="1:3">
      <c r="A7" s="3" t="s">
        <v>92</v>
      </c>
      <c r="B7" s="4" t="n">
        <v>18</v>
      </c>
      <c r="C7" s="4" t="n">
        <v>15</v>
      </c>
    </row>
    <row r="8" spans="1:3">
      <c r="A8" s="3" t="s">
        <v>93</v>
      </c>
      <c r="B8" s="4" t="n">
        <v>3384</v>
      </c>
      <c r="C8" s="4" t="n">
        <v>2004</v>
      </c>
    </row>
    <row r="9" spans="1:3">
      <c r="A9" s="3" t="s">
        <v>94</v>
      </c>
      <c r="B9" s="7" t="n">
        <v>-8214</v>
      </c>
      <c r="C9" s="7" t="n">
        <v>6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3</v>
      </c>
      <c r="B1" s="2" t="s">
        <v>1</v>
      </c>
    </row>
    <row r="2" spans="1:3">
      <c r="B2" s="2" t="s">
        <v>427</v>
      </c>
    </row>
    <row r="3" spans="1:3">
      <c r="A3" s="6" t="s">
        <v>470</v>
      </c>
    </row>
    <row r="4" spans="1:3">
      <c r="A4" s="3" t="s">
        <v>429</v>
      </c>
      <c r="B4" s="4" t="n">
        <v>228892</v>
      </c>
      <c r="C4" s="3" t="s">
        <v>462</v>
      </c>
    </row>
    <row r="5" spans="1:3">
      <c r="A5" s="3" t="s">
        <v>431</v>
      </c>
      <c r="B5" s="4" t="n">
        <v>-7293</v>
      </c>
      <c r="C5" s="3" t="s">
        <v>462</v>
      </c>
    </row>
    <row r="6" spans="1:3">
      <c r="A6" s="3" t="s">
        <v>474</v>
      </c>
      <c r="B6" s="4" t="n">
        <v>-58888</v>
      </c>
      <c r="C6" s="3" t="s">
        <v>462</v>
      </c>
    </row>
    <row r="7" spans="1:3">
      <c r="A7" s="3" t="s">
        <v>433</v>
      </c>
      <c r="B7" s="4" t="n">
        <v>162711</v>
      </c>
      <c r="C7" s="3" t="s">
        <v>462</v>
      </c>
    </row>
    <row r="8" spans="1:3">
      <c r="A8" s="3" t="s">
        <v>471</v>
      </c>
      <c r="B8" s="7" t="n">
        <v>1419</v>
      </c>
      <c r="C8" s="3" t="s">
        <v>462</v>
      </c>
    </row>
    <row r="9" spans="1:3">
      <c r="A9" s="3" t="s">
        <v>472</v>
      </c>
      <c r="B9" s="3" t="s">
        <v>463</v>
      </c>
      <c r="C9" s="3" t="s">
        <v>462</v>
      </c>
    </row>
    <row r="10" spans="1:3">
      <c r="A10" s="6" t="s">
        <v>475</v>
      </c>
    </row>
    <row r="11" spans="1:3">
      <c r="A11" s="3" t="s">
        <v>436</v>
      </c>
      <c r="B11" s="8" t="n">
        <v>16.49</v>
      </c>
    </row>
    <row r="12" spans="1:3">
      <c r="A12" s="3" t="s">
        <v>438</v>
      </c>
      <c r="B12" s="9" t="n">
        <v>15.9</v>
      </c>
    </row>
    <row r="13" spans="1:3">
      <c r="A13" s="3" t="s">
        <v>476</v>
      </c>
      <c r="B13" s="9" t="n">
        <v>14.84</v>
      </c>
    </row>
    <row r="14" spans="1:3">
      <c r="A14" s="3" t="s">
        <v>440</v>
      </c>
      <c r="B14" s="8" t="n">
        <v>17.11</v>
      </c>
    </row>
    <row r="15" spans="1:3"/>
    <row r="16" spans="1:3">
      <c r="A16" s="3" t="s">
        <v>462</v>
      </c>
      <c r="B16" s="3" t="s">
        <v>468</v>
      </c>
    </row>
  </sheetData>
  <mergeCells count="5">
    <mergeCell ref="A1:A2"/>
    <mergeCell ref="B1:C1"/>
    <mergeCell ref="B2:C2"/>
    <mergeCell ref="A15:C15"/>
    <mergeCell ref="B16:C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70</v>
      </c>
    </row>
    <row r="3" spans="1:3">
      <c r="A3" s="6" t="s">
        <v>478</v>
      </c>
    </row>
    <row r="4" spans="1:3">
      <c r="A4" s="3" t="s">
        <v>479</v>
      </c>
      <c r="B4" s="7" t="n">
        <v>-11598</v>
      </c>
      <c r="C4" s="7" t="n">
        <v>-1331</v>
      </c>
    </row>
    <row r="5" spans="1:3">
      <c r="A5" s="3" t="s">
        <v>480</v>
      </c>
      <c r="B5" s="4" t="n">
        <v>16601</v>
      </c>
      <c r="C5" s="4" t="n">
        <v>14396</v>
      </c>
    </row>
    <row r="6" spans="1:3">
      <c r="A6" s="3" t="s">
        <v>285</v>
      </c>
      <c r="B6" s="8" t="n">
        <v>-0.7</v>
      </c>
      <c r="C6" s="8" t="n">
        <v>-0.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70</v>
      </c>
    </row>
    <row r="3" spans="1:3">
      <c r="A3" s="3" t="s">
        <v>455</v>
      </c>
    </row>
    <row r="4" spans="1:3">
      <c r="A4" s="6" t="s">
        <v>482</v>
      </c>
    </row>
    <row r="5" spans="1:3">
      <c r="A5" s="3" t="s">
        <v>483</v>
      </c>
      <c r="B5" s="4" t="n">
        <v>1885711</v>
      </c>
      <c r="C5" s="4" t="n">
        <v>200316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6"/>
  </cols>
  <sheetData>
    <row r="1" spans="1:4">
      <c r="A1" s="1" t="s">
        <v>484</v>
      </c>
      <c r="B1" s="2" t="s">
        <v>1</v>
      </c>
      <c r="D1" s="2" t="s">
        <v>225</v>
      </c>
    </row>
    <row r="2" spans="1:4">
      <c r="B2" s="2" t="s">
        <v>2</v>
      </c>
      <c r="C2" s="2" t="s">
        <v>70</v>
      </c>
      <c r="D2" s="2" t="s">
        <v>24</v>
      </c>
    </row>
    <row r="3" spans="1:4">
      <c r="A3" s="6" t="s">
        <v>485</v>
      </c>
    </row>
    <row r="4" spans="1:4">
      <c r="A4" s="3" t="s">
        <v>486</v>
      </c>
      <c r="B4" s="3" t="s">
        <v>487</v>
      </c>
      <c r="D4" s="3" t="s">
        <v>488</v>
      </c>
    </row>
    <row r="5" spans="1:4">
      <c r="A5" s="3" t="s">
        <v>489</v>
      </c>
      <c r="D5" s="7" t="n">
        <v>3300</v>
      </c>
    </row>
    <row r="6" spans="1:4">
      <c r="A6" s="3" t="s">
        <v>81</v>
      </c>
      <c r="B6" s="7" t="n">
        <v>3810</v>
      </c>
      <c r="C6" s="7" t="n">
        <v>944</v>
      </c>
    </row>
    <row r="7" spans="1:4">
      <c r="A7" s="3" t="s">
        <v>490</v>
      </c>
      <c r="B7" s="4" t="n">
        <v>3700</v>
      </c>
    </row>
    <row r="8" spans="1:4">
      <c r="A8" s="3" t="s">
        <v>491</v>
      </c>
      <c r="B8" s="7" t="n">
        <v>2800</v>
      </c>
    </row>
    <row r="9" spans="1:4">
      <c r="A9" s="3" t="s">
        <v>492</v>
      </c>
      <c r="B9" s="3" t="s">
        <v>493</v>
      </c>
    </row>
    <row r="10" spans="1:4">
      <c r="A10" s="3" t="s">
        <v>494</v>
      </c>
    </row>
    <row r="11" spans="1:4">
      <c r="A11" s="6" t="s">
        <v>485</v>
      </c>
    </row>
    <row r="12" spans="1:4">
      <c r="A12" s="3" t="s">
        <v>490</v>
      </c>
      <c r="B12" s="7" t="n">
        <v>1000</v>
      </c>
    </row>
    <row r="13" spans="1:4">
      <c r="A13" s="3" t="s">
        <v>495</v>
      </c>
    </row>
    <row r="14" spans="1:4">
      <c r="A14" s="6" t="s">
        <v>485</v>
      </c>
    </row>
    <row r="15" spans="1:4">
      <c r="A15" s="3" t="s">
        <v>496</v>
      </c>
      <c r="B15" s="4" t="n">
        <v>2013</v>
      </c>
    </row>
    <row r="16" spans="1:4">
      <c r="A16" s="3" t="s">
        <v>497</v>
      </c>
    </row>
    <row r="17" spans="1:4">
      <c r="A17" s="6" t="s">
        <v>485</v>
      </c>
    </row>
    <row r="18" spans="1:4">
      <c r="A18" s="3" t="s">
        <v>496</v>
      </c>
      <c r="B18" s="4" t="n">
        <v>2017</v>
      </c>
    </row>
    <row r="19" spans="1:4">
      <c r="A19" s="3" t="s">
        <v>498</v>
      </c>
    </row>
    <row r="20" spans="1:4">
      <c r="A20" s="6" t="s">
        <v>485</v>
      </c>
    </row>
    <row r="21" spans="1:4">
      <c r="A21" s="3" t="s">
        <v>499</v>
      </c>
      <c r="B21" s="3" t="s">
        <v>500</v>
      </c>
      <c r="C21" s="3" t="s">
        <v>501</v>
      </c>
    </row>
    <row r="22" spans="1:4">
      <c r="A22" s="3" t="s">
        <v>502</v>
      </c>
    </row>
    <row r="23" spans="1:4">
      <c r="A23" s="6" t="s">
        <v>485</v>
      </c>
    </row>
    <row r="24" spans="1:4">
      <c r="A24" s="3" t="s">
        <v>503</v>
      </c>
      <c r="B24" s="3" t="s">
        <v>504</v>
      </c>
      <c r="C24" s="3" t="s">
        <v>5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05</v>
      </c>
      <c r="B1" s="2" t="s">
        <v>1</v>
      </c>
    </row>
    <row r="2" spans="1:2">
      <c r="B2" s="2" t="s">
        <v>506</v>
      </c>
    </row>
    <row r="3" spans="1:2">
      <c r="A3" s="6" t="s">
        <v>507</v>
      </c>
    </row>
    <row r="4" spans="1:2">
      <c r="A4" s="3" t="s">
        <v>508</v>
      </c>
      <c r="B4" s="4" t="n">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509</v>
      </c>
      <c r="B1" s="2" t="s">
        <v>1</v>
      </c>
    </row>
    <row r="2" spans="1:4">
      <c r="B2" s="2" t="s">
        <v>2</v>
      </c>
      <c r="C2" s="2" t="s">
        <v>70</v>
      </c>
      <c r="D2" s="2" t="s">
        <v>24</v>
      </c>
    </row>
    <row r="3" spans="1:4">
      <c r="A3" s="6" t="s">
        <v>507</v>
      </c>
    </row>
    <row r="4" spans="1:4">
      <c r="A4" s="3" t="s">
        <v>71</v>
      </c>
      <c r="B4" s="7" t="n">
        <v>118169</v>
      </c>
      <c r="C4" s="7" t="n">
        <v>113356</v>
      </c>
    </row>
    <row r="5" spans="1:4">
      <c r="A5" s="3" t="s">
        <v>98</v>
      </c>
      <c r="B5" s="4" t="n">
        <v>4309</v>
      </c>
      <c r="C5" s="4" t="n">
        <v>3286</v>
      </c>
    </row>
    <row r="6" spans="1:4">
      <c r="A6" s="3" t="s">
        <v>510</v>
      </c>
      <c r="B6" s="4" t="n">
        <v>-13316</v>
      </c>
      <c r="C6" s="4" t="n">
        <v>-1874</v>
      </c>
    </row>
    <row r="7" spans="1:4">
      <c r="A7" s="3" t="s">
        <v>511</v>
      </c>
      <c r="B7" s="4" t="n">
        <v>726915</v>
      </c>
      <c r="D7" s="7" t="n">
        <v>401521</v>
      </c>
    </row>
    <row r="8" spans="1:4">
      <c r="A8" s="3" t="s">
        <v>512</v>
      </c>
    </row>
    <row r="9" spans="1:4">
      <c r="A9" s="6" t="s">
        <v>507</v>
      </c>
    </row>
    <row r="10" spans="1:4">
      <c r="A10" s="3" t="s">
        <v>510</v>
      </c>
      <c r="B10" s="4" t="n">
        <v>-4556</v>
      </c>
      <c r="C10" s="4" t="n">
        <v>-3068</v>
      </c>
    </row>
    <row r="11" spans="1:4">
      <c r="A11" s="3" t="s">
        <v>511</v>
      </c>
      <c r="B11" s="4" t="n">
        <v>20793</v>
      </c>
      <c r="D11" s="4" t="n">
        <v>13526</v>
      </c>
    </row>
    <row r="12" spans="1:4">
      <c r="A12" s="3" t="s">
        <v>246</v>
      </c>
    </row>
    <row r="13" spans="1:4">
      <c r="A13" s="6" t="s">
        <v>507</v>
      </c>
    </row>
    <row r="14" spans="1:4">
      <c r="A14" s="3" t="s">
        <v>71</v>
      </c>
      <c r="B14" s="4" t="n">
        <v>90795</v>
      </c>
      <c r="C14" s="4" t="n">
        <v>87392</v>
      </c>
    </row>
    <row r="15" spans="1:4">
      <c r="A15" s="3" t="s">
        <v>98</v>
      </c>
      <c r="B15" s="4" t="n">
        <v>3091</v>
      </c>
      <c r="C15" s="4" t="n">
        <v>2302</v>
      </c>
    </row>
    <row r="16" spans="1:4">
      <c r="A16" s="3" t="s">
        <v>513</v>
      </c>
    </row>
    <row r="17" spans="1:4">
      <c r="A17" s="6" t="s">
        <v>507</v>
      </c>
    </row>
    <row r="18" spans="1:4">
      <c r="A18" s="3" t="s">
        <v>510</v>
      </c>
      <c r="B18" s="4" t="n">
        <v>-5528</v>
      </c>
      <c r="C18" s="4" t="n">
        <v>2235</v>
      </c>
    </row>
    <row r="19" spans="1:4">
      <c r="A19" s="3" t="s">
        <v>511</v>
      </c>
      <c r="B19" s="4" t="n">
        <v>597784</v>
      </c>
      <c r="D19" s="4" t="n">
        <v>281398</v>
      </c>
    </row>
    <row r="20" spans="1:4">
      <c r="A20" s="3" t="s">
        <v>514</v>
      </c>
    </row>
    <row r="21" spans="1:4">
      <c r="A21" s="6" t="s">
        <v>507</v>
      </c>
    </row>
    <row r="22" spans="1:4">
      <c r="A22" s="3" t="s">
        <v>71</v>
      </c>
      <c r="B22" s="4" t="n">
        <v>21846</v>
      </c>
      <c r="C22" s="4" t="n">
        <v>21228</v>
      </c>
    </row>
    <row r="23" spans="1:4">
      <c r="A23" s="3" t="s">
        <v>98</v>
      </c>
      <c r="B23" s="4" t="n">
        <v>1162</v>
      </c>
      <c r="C23" s="4" t="n">
        <v>951</v>
      </c>
    </row>
    <row r="24" spans="1:4">
      <c r="A24" s="3" t="s">
        <v>515</v>
      </c>
    </row>
    <row r="25" spans="1:4">
      <c r="A25" s="6" t="s">
        <v>507</v>
      </c>
    </row>
    <row r="26" spans="1:4">
      <c r="A26" s="3" t="s">
        <v>510</v>
      </c>
      <c r="B26" s="4" t="n">
        <v>-3220</v>
      </c>
      <c r="C26" s="4" t="n">
        <v>-1157</v>
      </c>
    </row>
    <row r="27" spans="1:4">
      <c r="A27" s="3" t="s">
        <v>511</v>
      </c>
      <c r="B27" s="4" t="n">
        <v>107726</v>
      </c>
      <c r="D27" s="4" t="n">
        <v>105984</v>
      </c>
    </row>
    <row r="28" spans="1:4">
      <c r="A28" s="3" t="s">
        <v>252</v>
      </c>
    </row>
    <row r="29" spans="1:4">
      <c r="A29" s="6" t="s">
        <v>507</v>
      </c>
    </row>
    <row r="30" spans="1:4">
      <c r="A30" s="3" t="s">
        <v>71</v>
      </c>
      <c r="B30" s="4" t="n">
        <v>5528</v>
      </c>
      <c r="C30" s="4" t="n">
        <v>4736</v>
      </c>
    </row>
    <row r="31" spans="1:4">
      <c r="A31" s="3" t="s">
        <v>98</v>
      </c>
      <c r="B31" s="4" t="n">
        <v>56</v>
      </c>
      <c r="C31" s="4" t="n">
        <v>33</v>
      </c>
    </row>
    <row r="32" spans="1:4">
      <c r="A32" s="3" t="s">
        <v>516</v>
      </c>
    </row>
    <row r="33" spans="1:4">
      <c r="A33" s="6" t="s">
        <v>507</v>
      </c>
    </row>
    <row r="34" spans="1:4">
      <c r="A34" s="3" t="s">
        <v>510</v>
      </c>
      <c r="B34" s="4" t="n">
        <v>-12</v>
      </c>
      <c r="C34" s="7" t="n">
        <v>116</v>
      </c>
    </row>
    <row r="35" spans="1:4">
      <c r="A35" s="3" t="s">
        <v>511</v>
      </c>
      <c r="B35" s="7" t="n">
        <v>612</v>
      </c>
      <c r="D35" s="7" t="n">
        <v>6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517</v>
      </c>
      <c r="B1" s="2" t="s">
        <v>518</v>
      </c>
    </row>
    <row r="2" spans="1:2">
      <c r="A2" s="3" t="s">
        <v>519</v>
      </c>
    </row>
    <row r="3" spans="1:2">
      <c r="A3" s="6" t="s">
        <v>520</v>
      </c>
    </row>
    <row r="4" spans="1:2">
      <c r="A4" s="3" t="s">
        <v>521</v>
      </c>
      <c r="B4" s="11" t="n">
        <v>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0"/>
    <col customWidth="1" max="2" min="2" width="16"/>
    <col customWidth="1" max="3" min="3" width="15"/>
    <col customWidth="1" max="4" min="4" width="14"/>
    <col customWidth="1" max="5" min="5" width="14"/>
  </cols>
  <sheetData>
    <row r="1" spans="1:5">
      <c r="A1" s="1" t="s">
        <v>522</v>
      </c>
      <c r="B1" s="2" t="s">
        <v>523</v>
      </c>
      <c r="C1" s="2" t="s">
        <v>524</v>
      </c>
      <c r="D1" s="2" t="s">
        <v>2</v>
      </c>
      <c r="E1" s="2" t="s">
        <v>70</v>
      </c>
    </row>
    <row r="2" spans="1:5">
      <c r="A2" s="6" t="s">
        <v>525</v>
      </c>
    </row>
    <row r="3" spans="1:5">
      <c r="A3" s="3" t="s">
        <v>526</v>
      </c>
      <c r="D3" s="10" t="n">
        <v>0.0425</v>
      </c>
      <c r="E3" s="10" t="n">
        <v>0.0425</v>
      </c>
    </row>
    <row r="4" spans="1:5">
      <c r="A4" s="3" t="s">
        <v>527</v>
      </c>
      <c r="D4" s="7" t="n">
        <v>652000</v>
      </c>
      <c r="E4" s="7" t="n">
        <v>613000</v>
      </c>
    </row>
    <row r="5" spans="1:5">
      <c r="A5" s="3" t="s">
        <v>528</v>
      </c>
    </row>
    <row r="6" spans="1:5">
      <c r="A6" s="6" t="s">
        <v>525</v>
      </c>
    </row>
    <row r="7" spans="1:5">
      <c r="A7" s="3" t="s">
        <v>529</v>
      </c>
      <c r="B7" s="3" t="s">
        <v>530</v>
      </c>
    </row>
    <row r="8" spans="1:5">
      <c r="A8" s="3" t="s">
        <v>526</v>
      </c>
      <c r="B8" s="10" t="n">
        <v>0.0425</v>
      </c>
    </row>
    <row r="9" spans="1:5">
      <c r="A9" s="3" t="s">
        <v>531</v>
      </c>
      <c r="B9" s="3" t="s">
        <v>532</v>
      </c>
    </row>
    <row r="10" spans="1:5">
      <c r="A10" s="3" t="s">
        <v>533</v>
      </c>
      <c r="B10" s="3" t="s">
        <v>534</v>
      </c>
    </row>
    <row r="11" spans="1:5">
      <c r="A11" s="3" t="s">
        <v>535</v>
      </c>
      <c r="D11" s="7" t="n">
        <v>900000</v>
      </c>
    </row>
    <row r="12" spans="1:5">
      <c r="A12" s="3" t="s">
        <v>536</v>
      </c>
    </row>
    <row r="13" spans="1:5">
      <c r="A13" s="6" t="s">
        <v>525</v>
      </c>
    </row>
    <row r="14" spans="1:5">
      <c r="A14" s="3" t="s">
        <v>533</v>
      </c>
      <c r="C14" s="3" t="s">
        <v>537</v>
      </c>
    </row>
    <row r="15" spans="1:5">
      <c r="A15" s="3" t="s">
        <v>527</v>
      </c>
      <c r="C15" s="7" t="n">
        <v>624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38</v>
      </c>
      <c r="B1" s="2" t="s">
        <v>1</v>
      </c>
    </row>
    <row r="2" spans="1:3">
      <c r="B2" s="2" t="s">
        <v>2</v>
      </c>
      <c r="C2" s="2" t="s">
        <v>70</v>
      </c>
    </row>
    <row r="3" spans="1:3">
      <c r="A3" s="6" t="s">
        <v>539</v>
      </c>
    </row>
    <row r="4" spans="1:3">
      <c r="A4" s="3" t="s">
        <v>540</v>
      </c>
      <c r="B4" s="7" t="n">
        <v>746</v>
      </c>
      <c r="C4" s="7" t="n">
        <v>787</v>
      </c>
    </row>
    <row r="5" spans="1:3">
      <c r="A5" s="3" t="s">
        <v>541</v>
      </c>
      <c r="B5" s="4" t="n">
        <v>70</v>
      </c>
      <c r="C5" s="4" t="n">
        <v>537</v>
      </c>
    </row>
    <row r="6" spans="1:3">
      <c r="A6" s="6" t="s">
        <v>542</v>
      </c>
    </row>
    <row r="7" spans="1:3">
      <c r="A7" s="3" t="s">
        <v>543</v>
      </c>
      <c r="B7" s="7" t="n">
        <v>3380</v>
      </c>
      <c r="C7" s="7" t="n">
        <v>197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44</v>
      </c>
      <c r="C1" s="2" t="s">
        <v>1</v>
      </c>
    </row>
    <row r="2" spans="1:4">
      <c r="C2" s="2" t="s">
        <v>2</v>
      </c>
      <c r="D2" s="2" t="s">
        <v>70</v>
      </c>
    </row>
    <row r="3" spans="1:4">
      <c r="A3" s="6" t="s">
        <v>545</v>
      </c>
    </row>
    <row r="4" spans="1:4">
      <c r="A4" s="3" t="s">
        <v>546</v>
      </c>
      <c r="C4" s="7" t="n">
        <v>210279</v>
      </c>
    </row>
    <row r="5" spans="1:4">
      <c r="A5" s="3" t="s">
        <v>547</v>
      </c>
      <c r="C5" s="4" t="n">
        <v>277741</v>
      </c>
    </row>
    <row r="6" spans="1:4">
      <c r="A6" s="3" t="s">
        <v>548</v>
      </c>
    </row>
    <row r="7" spans="1:4">
      <c r="A7" s="6" t="s">
        <v>545</v>
      </c>
    </row>
    <row r="8" spans="1:4">
      <c r="A8" s="3" t="s">
        <v>546</v>
      </c>
      <c r="C8" s="4" t="n">
        <v>-27821</v>
      </c>
      <c r="D8" s="7" t="n">
        <v>-35644</v>
      </c>
    </row>
    <row r="9" spans="1:4">
      <c r="A9" s="3" t="s">
        <v>549</v>
      </c>
      <c r="C9" s="4" t="n">
        <v>3380</v>
      </c>
      <c r="D9" s="4" t="n">
        <v>1976</v>
      </c>
    </row>
    <row r="10" spans="1:4">
      <c r="A10" s="3" t="s">
        <v>547</v>
      </c>
      <c r="C10" s="4" t="n">
        <v>-24441</v>
      </c>
      <c r="D10" s="4" t="n">
        <v>-33668</v>
      </c>
    </row>
    <row r="11" spans="1:4">
      <c r="A11" s="3" t="s">
        <v>550</v>
      </c>
    </row>
    <row r="12" spans="1:4">
      <c r="A12" s="6" t="s">
        <v>545</v>
      </c>
    </row>
    <row r="13" spans="1:4">
      <c r="A13" s="3" t="s">
        <v>546</v>
      </c>
      <c r="C13" s="4" t="n">
        <v>14</v>
      </c>
      <c r="D13" s="4" t="n">
        <v>-3</v>
      </c>
    </row>
    <row r="14" spans="1:4">
      <c r="A14" s="3" t="s">
        <v>551</v>
      </c>
      <c r="B14" s="3" t="s">
        <v>462</v>
      </c>
      <c r="C14" s="4" t="n">
        <v>-14</v>
      </c>
    </row>
    <row r="15" spans="1:4">
      <c r="A15" s="3" t="s">
        <v>549</v>
      </c>
      <c r="D15" s="4" t="n">
        <v>13</v>
      </c>
    </row>
    <row r="16" spans="1:4">
      <c r="A16" s="3" t="s">
        <v>547</v>
      </c>
      <c r="D16" s="4" t="n">
        <v>10</v>
      </c>
    </row>
    <row r="17" spans="1:4">
      <c r="A17" s="3" t="s">
        <v>552</v>
      </c>
    </row>
    <row r="18" spans="1:4">
      <c r="A18" s="6" t="s">
        <v>545</v>
      </c>
    </row>
    <row r="19" spans="1:4">
      <c r="A19" s="3" t="s">
        <v>546</v>
      </c>
      <c r="C19" s="4" t="n">
        <v>-1518</v>
      </c>
      <c r="D19" s="4" t="n">
        <v>-1352</v>
      </c>
    </row>
    <row r="20" spans="1:4">
      <c r="A20" s="3" t="s">
        <v>551</v>
      </c>
      <c r="B20" s="3" t="s">
        <v>553</v>
      </c>
      <c r="C20" s="4" t="n">
        <v>18</v>
      </c>
      <c r="D20" s="4" t="n">
        <v>15</v>
      </c>
    </row>
    <row r="21" spans="1:4">
      <c r="A21" s="3" t="s">
        <v>547</v>
      </c>
      <c r="C21" s="7" t="n">
        <v>-1500</v>
      </c>
      <c r="D21" s="7" t="n">
        <v>-1337</v>
      </c>
    </row>
    <row r="22" spans="1:4"/>
    <row r="23" spans="1:4">
      <c r="A23" s="3" t="s">
        <v>462</v>
      </c>
      <c r="B23" s="3" t="s">
        <v>554</v>
      </c>
    </row>
    <row r="24" spans="1:4">
      <c r="A24" s="3" t="s">
        <v>553</v>
      </c>
      <c r="B24" s="3" t="s">
        <v>555</v>
      </c>
    </row>
  </sheetData>
  <mergeCells count="5">
    <mergeCell ref="A1:B2"/>
    <mergeCell ref="C1:D1"/>
    <mergeCell ref="A22:C22"/>
    <mergeCell ref="B23:C23"/>
    <mergeCell ref="B24:C2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0</v>
      </c>
    </row>
    <row r="3" spans="1:3">
      <c r="A3" s="6" t="s">
        <v>96</v>
      </c>
    </row>
    <row r="4" spans="1:3">
      <c r="A4" s="3" t="s">
        <v>88</v>
      </c>
      <c r="B4" s="7" t="n">
        <v>-11598</v>
      </c>
      <c r="C4" s="7" t="n">
        <v>-1331</v>
      </c>
    </row>
    <row r="5" spans="1:3">
      <c r="A5" s="6" t="s">
        <v>97</v>
      </c>
    </row>
    <row r="6" spans="1:3">
      <c r="A6" s="3" t="s">
        <v>98</v>
      </c>
      <c r="B6" s="4" t="n">
        <v>4309</v>
      </c>
      <c r="C6" s="4" t="n">
        <v>3286</v>
      </c>
    </row>
    <row r="7" spans="1:3">
      <c r="A7" s="3" t="s">
        <v>99</v>
      </c>
      <c r="B7" s="4" t="n">
        <v>220</v>
      </c>
      <c r="C7" s="4" t="n">
        <v>217</v>
      </c>
    </row>
    <row r="8" spans="1:3">
      <c r="A8" s="3" t="s">
        <v>100</v>
      </c>
      <c r="B8" s="4" t="n">
        <v>370</v>
      </c>
      <c r="C8" s="4" t="n">
        <v>-140</v>
      </c>
    </row>
    <row r="9" spans="1:3">
      <c r="A9" s="3" t="s">
        <v>101</v>
      </c>
      <c r="B9" s="4" t="n">
        <v>838</v>
      </c>
      <c r="C9" s="4" t="n">
        <v>804</v>
      </c>
    </row>
    <row r="10" spans="1:3">
      <c r="A10" s="3" t="s">
        <v>102</v>
      </c>
      <c r="B10" s="4" t="n">
        <v>-77</v>
      </c>
      <c r="C10" s="4" t="n">
        <v>-540</v>
      </c>
    </row>
    <row r="11" spans="1:3">
      <c r="A11" s="3" t="s">
        <v>79</v>
      </c>
      <c r="B11" s="4" t="n">
        <v>66</v>
      </c>
    </row>
    <row r="12" spans="1:3">
      <c r="A12" s="6" t="s">
        <v>103</v>
      </c>
    </row>
    <row r="13" spans="1:3">
      <c r="A13" s="3" t="s">
        <v>104</v>
      </c>
      <c r="B13" s="4" t="n">
        <v>48119</v>
      </c>
      <c r="C13" s="4" t="n">
        <v>43044</v>
      </c>
    </row>
    <row r="14" spans="1:3">
      <c r="A14" s="3" t="s">
        <v>28</v>
      </c>
      <c r="B14" s="4" t="n">
        <v>-17303</v>
      </c>
      <c r="C14" s="4" t="n">
        <v>-18648</v>
      </c>
    </row>
    <row r="15" spans="1:3">
      <c r="A15" s="3" t="s">
        <v>105</v>
      </c>
      <c r="B15" s="4" t="n">
        <v>-1476</v>
      </c>
      <c r="C15" s="4" t="n">
        <v>-1073</v>
      </c>
    </row>
    <row r="16" spans="1:3">
      <c r="A16" s="3" t="s">
        <v>106</v>
      </c>
      <c r="B16" s="4" t="n">
        <v>-7050</v>
      </c>
      <c r="C16" s="4" t="n">
        <v>-18135</v>
      </c>
    </row>
    <row r="17" spans="1:3">
      <c r="A17" s="3" t="s">
        <v>107</v>
      </c>
      <c r="C17" s="4" t="n">
        <v>-132</v>
      </c>
    </row>
    <row r="18" spans="1:3">
      <c r="A18" s="3" t="s">
        <v>42</v>
      </c>
      <c r="B18" s="4" t="n">
        <v>-3880</v>
      </c>
      <c r="C18" s="4" t="n">
        <v>-1373</v>
      </c>
    </row>
    <row r="19" spans="1:3">
      <c r="A19" s="3" t="s">
        <v>108</v>
      </c>
      <c r="B19" s="4" t="n">
        <v>12538</v>
      </c>
      <c r="C19" s="4" t="n">
        <v>5979</v>
      </c>
    </row>
    <row r="20" spans="1:3">
      <c r="A20" s="6" t="s">
        <v>109</v>
      </c>
    </row>
    <row r="21" spans="1:3">
      <c r="A21" s="3" t="s">
        <v>110</v>
      </c>
      <c r="B21" s="4" t="n">
        <v>-2408</v>
      </c>
      <c r="C21" s="4" t="n">
        <v>-373</v>
      </c>
    </row>
    <row r="22" spans="1:3">
      <c r="A22" s="3" t="s">
        <v>111</v>
      </c>
      <c r="B22" s="4" t="n">
        <v>-217932</v>
      </c>
    </row>
    <row r="23" spans="1:3">
      <c r="A23" s="3" t="s">
        <v>112</v>
      </c>
      <c r="B23" s="4" t="n">
        <v>-220340</v>
      </c>
      <c r="C23" s="4" t="n">
        <v>-373</v>
      </c>
    </row>
    <row r="24" spans="1:3">
      <c r="A24" s="6" t="s">
        <v>113</v>
      </c>
    </row>
    <row r="25" spans="1:3">
      <c r="A25" s="3" t="s">
        <v>114</v>
      </c>
      <c r="B25" s="4" t="n">
        <v>73725</v>
      </c>
      <c r="C25" s="4" t="n">
        <v>66298</v>
      </c>
    </row>
    <row r="26" spans="1:3">
      <c r="A26" s="3" t="s">
        <v>115</v>
      </c>
      <c r="B26" s="4" t="n">
        <v>-123938</v>
      </c>
      <c r="C26" s="4" t="n">
        <v>-70620</v>
      </c>
    </row>
    <row r="27" spans="1:3">
      <c r="A27" s="3" t="s">
        <v>116</v>
      </c>
      <c r="B27" s="4" t="n">
        <v>275000</v>
      </c>
    </row>
    <row r="28" spans="1:3">
      <c r="A28" s="3" t="s">
        <v>117</v>
      </c>
      <c r="C28" s="4" t="n">
        <v>-2500</v>
      </c>
    </row>
    <row r="29" spans="1:3">
      <c r="A29" s="3" t="s">
        <v>118</v>
      </c>
      <c r="B29" s="4" t="n">
        <v>79</v>
      </c>
      <c r="C29" s="4" t="n">
        <v>119</v>
      </c>
    </row>
    <row r="30" spans="1:3">
      <c r="A30" s="3" t="s">
        <v>119</v>
      </c>
      <c r="B30" s="4" t="n">
        <v>-11049</v>
      </c>
      <c r="C30" s="4" t="n">
        <v>-29</v>
      </c>
    </row>
    <row r="31" spans="1:3">
      <c r="A31" s="3" t="s">
        <v>120</v>
      </c>
      <c r="B31" s="4" t="n">
        <v>-929</v>
      </c>
    </row>
    <row r="32" spans="1:3">
      <c r="A32" s="3" t="s">
        <v>121</v>
      </c>
      <c r="B32" s="4" t="n">
        <v>-24</v>
      </c>
    </row>
    <row r="33" spans="1:3">
      <c r="A33" s="3" t="s">
        <v>122</v>
      </c>
      <c r="B33" s="4" t="n">
        <v>-258</v>
      </c>
    </row>
    <row r="34" spans="1:3">
      <c r="A34" s="3" t="s">
        <v>123</v>
      </c>
      <c r="C34" s="4" t="n">
        <v>92</v>
      </c>
    </row>
    <row r="35" spans="1:3">
      <c r="A35" s="3" t="s">
        <v>124</v>
      </c>
      <c r="B35" s="4" t="n">
        <v>-652</v>
      </c>
      <c r="C35" s="4" t="n">
        <v>-613</v>
      </c>
    </row>
    <row r="36" spans="1:3">
      <c r="A36" s="3" t="s">
        <v>125</v>
      </c>
      <c r="B36" s="4" t="n">
        <v>211954</v>
      </c>
      <c r="C36" s="4" t="n">
        <v>-7253</v>
      </c>
    </row>
    <row r="37" spans="1:3">
      <c r="A37" s="3" t="s">
        <v>126</v>
      </c>
      <c r="B37" s="4" t="n">
        <v>152</v>
      </c>
      <c r="C37" s="4" t="n">
        <v>53</v>
      </c>
    </row>
    <row r="38" spans="1:3">
      <c r="A38" s="3" t="s">
        <v>127</v>
      </c>
      <c r="B38" s="4" t="n">
        <v>4304</v>
      </c>
      <c r="C38" s="4" t="n">
        <v>-1594</v>
      </c>
    </row>
    <row r="39" spans="1:3">
      <c r="A39" s="3" t="s">
        <v>128</v>
      </c>
      <c r="B39" s="4" t="n">
        <v>7600</v>
      </c>
      <c r="C39" s="4" t="n">
        <v>7883</v>
      </c>
    </row>
    <row r="40" spans="1:3">
      <c r="A40" s="3" t="s">
        <v>129</v>
      </c>
      <c r="B40" s="7" t="n">
        <v>11904</v>
      </c>
      <c r="C40" s="7" t="n">
        <v>62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56</v>
      </c>
      <c r="C1" s="2" t="s">
        <v>1</v>
      </c>
    </row>
    <row r="2" spans="1:4">
      <c r="C2" s="2" t="s">
        <v>2</v>
      </c>
      <c r="D2" s="2" t="s">
        <v>70</v>
      </c>
    </row>
    <row r="3" spans="1:4">
      <c r="A3" s="3" t="s">
        <v>550</v>
      </c>
    </row>
    <row r="4" spans="1:4">
      <c r="A4" s="6" t="s">
        <v>545</v>
      </c>
    </row>
    <row r="5" spans="1:4">
      <c r="A5" s="3" t="s">
        <v>557</v>
      </c>
      <c r="C5" s="7" t="n">
        <v>0</v>
      </c>
      <c r="D5" s="7" t="n">
        <v>9</v>
      </c>
    </row>
    <row r="6" spans="1:4">
      <c r="A6" s="3" t="s">
        <v>552</v>
      </c>
    </row>
    <row r="7" spans="1:4">
      <c r="A7" s="6" t="s">
        <v>545</v>
      </c>
    </row>
    <row r="8" spans="1:4">
      <c r="A8" s="3" t="s">
        <v>558</v>
      </c>
      <c r="B8" s="3" t="s">
        <v>462</v>
      </c>
      <c r="C8" s="7" t="n">
        <v>12</v>
      </c>
      <c r="D8" s="7" t="n">
        <v>10</v>
      </c>
    </row>
    <row r="9" spans="1:4"/>
    <row r="10" spans="1:4">
      <c r="A10" s="3" t="s">
        <v>462</v>
      </c>
      <c r="B10" s="3" t="s">
        <v>555</v>
      </c>
    </row>
  </sheetData>
  <mergeCells count="4">
    <mergeCell ref="A1:B2"/>
    <mergeCell ref="C1:D1"/>
    <mergeCell ref="A9:C9"/>
    <mergeCell ref="B10:C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30</v>
      </c>
      <c r="B3" s="3"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
    <col customWidth="1" max="2" min="2" width="80"/>
  </cols>
  <sheetData>
    <row r="1" spans="1:2">
      <c r="A1" s="1" t="s">
        <v>132</v>
      </c>
      <c r="B1" s="2" t="s">
        <v>1</v>
      </c>
    </row>
    <row r="2" spans="1:2">
      <c r="B2" s="2" t="s">
        <v>2</v>
      </c>
    </row>
    <row r="3" spans="1:2">
      <c r="A3" s="3" t="s">
        <v>132</v>
      </c>
      <c r="B3" s="3"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34</v>
      </c>
      <c r="B1" s="2" t="s">
        <v>1</v>
      </c>
    </row>
    <row r="2" spans="1:2">
      <c r="B2" s="2" t="s">
        <v>2</v>
      </c>
    </row>
    <row r="3" spans="1:2">
      <c r="A3" s="3" t="s">
        <v>134</v>
      </c>
      <c r="B3" s="3"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16:01Z</dcterms:created>
  <dcterms:modified xmlns:dcterms="http://purl.org/dc/terms/" xmlns:xsi="http://www.w3.org/2001/XMLSchema-instance" xsi:type="dcterms:W3CDTF">2018-05-09T17:16:01Z</dcterms:modified>
</cp:coreProperties>
</file>